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1) Basis of Presentation and G" sheetId="7" r:id="rId7"/>
    <s:sheet name="(2) Significant Accounting Poli" sheetId="8" r:id="rId8"/>
    <s:sheet name="(3) Accrued Liabilities" sheetId="9" r:id="rId9"/>
    <s:sheet name="(4) Financing Arrangements" sheetId="10" r:id="rId10"/>
    <s:sheet name="(5) Fair Value Measurement" sheetId="11" r:id="rId11"/>
    <s:sheet name="(6) Stockholders' (Deficit)" sheetId="12" r:id="rId12"/>
    <s:sheet name="(7) Goodwill and Intangible Ass" sheetId="13" r:id="rId13"/>
    <s:sheet name="(8) Income Taxes" sheetId="14" r:id="rId14"/>
    <s:sheet name="(9) Commitments and Contingenci" sheetId="15" r:id="rId15"/>
    <s:sheet name="(10) Employment Agreements With" sheetId="16" r:id="rId16"/>
    <s:sheet name="(11) Related Party Transactions" sheetId="17" r:id="rId17"/>
    <s:sheet name="(12) Operating Leases" sheetId="18" r:id="rId18"/>
    <s:sheet name="(13) Subsequent Events" sheetId="19" r:id="rId19"/>
    <s:sheet name="(2) Significant Accounting Po20" sheetId="20" r:id="rId20"/>
    <s:sheet name="(2) Significant Accounting Po21" sheetId="21" r:id="rId21"/>
    <s:sheet name="(3) Accrued Liabilities (Tables" sheetId="22" r:id="rId22"/>
    <s:sheet name="(5) Fair Value Measurement (Tab" sheetId="23" r:id="rId23"/>
    <s:sheet name="(6) Stockholders' Equity (Table" sheetId="24" r:id="rId24"/>
    <s:sheet name="(7) Goodwill and Intangible A25" sheetId="25" r:id="rId25"/>
    <s:sheet name="(8) Income Taxes (Tables)" sheetId="26" r:id="rId26"/>
    <s:sheet name="(9) Commitments and Contingen27" sheetId="27" r:id="rId27"/>
    <s:sheet name="(1) Basis of Presentation and28" sheetId="28" r:id="rId28"/>
    <s:sheet name="(2) Significant Accounting Po29" sheetId="29" r:id="rId29"/>
    <s:sheet name="(2) Significant Accounting Po30" sheetId="30" r:id="rId30"/>
    <s:sheet name="(2) Significant Accounting Po31" sheetId="31" r:id="rId31"/>
    <s:sheet name="(3) Accrued Liabilities (Detail" sheetId="32" r:id="rId32"/>
    <s:sheet name="(4) Financing Arrangements (Det" sheetId="33" r:id="rId33"/>
    <s:sheet name="(5) Fair Value Measurement (Det" sheetId="34" r:id="rId34"/>
    <s:sheet name="(5) Fair Value Measurement (D35" sheetId="35" r:id="rId35"/>
    <s:sheet name="(6) Stockholders' (Deficit) (De" sheetId="36" r:id="rId36"/>
    <s:sheet name="(6) Stockholders' (Deficit) (37" sheetId="37" r:id="rId37"/>
    <s:sheet name="(6) Stockholders' (Deficit) (38" sheetId="38" r:id="rId38"/>
    <s:sheet name="(6) Stockholders' (Deficit) (39" sheetId="39" r:id="rId39"/>
    <s:sheet name="(6) Stockholders' (Deficit) (40" sheetId="40" r:id="rId40"/>
    <s:sheet name="(6) Stockholders' (Deficit) (41" sheetId="41" r:id="rId41"/>
    <s:sheet name="(7) Goodwill and Intangible A42" sheetId="42" r:id="rId42"/>
    <s:sheet name="(7) Goodwill and Intangible A43" sheetId="43" r:id="rId43"/>
    <s:sheet name="(8) Income Taxes (Details)" sheetId="44" r:id="rId44"/>
    <s:sheet name="(8) Income Taxes (Details 1)" sheetId="45" r:id="rId45"/>
    <s:sheet name="(8) Income Taxes (Details Narra" sheetId="46" r:id="rId46"/>
    <s:sheet name="(9) Commitments and Contingen47" sheetId="47" r:id="rId47"/>
    <s:sheet name="(12) Operating Leases (Details " sheetId="48" r:id="rId48"/>
  </s:sheets>
  <s:definedNames/>
  <s:calcPr calcId="124519" calcMode="auto" fullCalcOnLoad="1"/>
</s:workbook>
</file>

<file path=xl/sharedStrings.xml><?xml version="1.0" encoding="utf-8"?>
<sst xmlns="http://schemas.openxmlformats.org/spreadsheetml/2006/main" uniqueCount="550">
  <si>
    <t>Document and Entity Information - USD ($)</t>
  </si>
  <si>
    <t>12 Months Ended</t>
  </si>
  <si>
    <t>Dec. 31, 2014</t>
  </si>
  <si>
    <t>Jul. 17, 2015</t>
  </si>
  <si>
    <t>Jun. 30, 2014</t>
  </si>
  <si>
    <t>Document And Entity Information</t>
  </si>
  <si>
    <t>Entity Registrant Name</t>
  </si>
  <si>
    <t>Applied Visual Sciences,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t>
  </si>
  <si>
    <t>Prepaid expenses</t>
  </si>
  <si>
    <t>Total current assets</t>
  </si>
  <si>
    <t>Fixed assets, net</t>
  </si>
  <si>
    <t>Other Assets</t>
  </si>
  <si>
    <t>Intangible assets, net</t>
  </si>
  <si>
    <t>Total assets</t>
  </si>
  <si>
    <t>Current Liabilities</t>
  </si>
  <si>
    <t>Accounts payable</t>
  </si>
  <si>
    <t>Accrued wages and related</t>
  </si>
  <si>
    <t>Other accrued liabilities</t>
  </si>
  <si>
    <t>Notes payable and advances, related parties</t>
  </si>
  <si>
    <t>Notes payable, net of discount</t>
  </si>
  <si>
    <t>Convertible debentures</t>
  </si>
  <si>
    <t>Derivative liabilities</t>
  </si>
  <si>
    <t>Total current liabilities</t>
  </si>
  <si>
    <t>Stockholders' (Deficit)</t>
  </si>
  <si>
    <t>Convertible preferred stock, $0.20 par value; authorized 1,000,000 shares Shares issued and outstanding at December 31, 2014 - none Shares issued and outstanding at December 31, 2013 - none</t>
  </si>
  <si>
    <t>Common stock, $0.001 par value; authorized 200,000,000 shares Shares issued and outstanding at December 31, 2014 - 104,728,612 Shares issued and outstanding at December 31, 2013 - 102,531,612</t>
  </si>
  <si>
    <t>Additional paid-in capital</t>
  </si>
  <si>
    <t>Accumulated comprehensive income</t>
  </si>
  <si>
    <t>Deficit accumulated</t>
  </si>
  <si>
    <t>Total stockholders' (deficit)</t>
  </si>
  <si>
    <t>Total liabilities and stockholders' (deficit)</t>
  </si>
  <si>
    <t>CONSOLIDATED BALANCE SHEETS (Parenthetical) - $ / shares</t>
  </si>
  <si>
    <t>Stockholder's Equity (Deficit)</t>
  </si>
  <si>
    <t>Convertible Preferred stock, par value</t>
  </si>
  <si>
    <t>Convertible Preferred stock, Authorized</t>
  </si>
  <si>
    <t>Convertible Preferred stock, Issued</t>
  </si>
  <si>
    <t>Convertible Preferred stock, outstanding</t>
  </si>
  <si>
    <t>Common stock, par value</t>
  </si>
  <si>
    <t>Common stock, Authorized</t>
  </si>
  <si>
    <t>Common stock, Issued</t>
  </si>
  <si>
    <t>Common stock, outstanding</t>
  </si>
  <si>
    <t>CONSOLIDATED STATEMENTS OF OPERATIONS AND COMPREHENSIVE INCOME - USD ($)</t>
  </si>
  <si>
    <t>Consolidated Statements Of Operations And Comprehensive Income</t>
  </si>
  <si>
    <t>Net revenues</t>
  </si>
  <si>
    <t>Cost of sales</t>
  </si>
  <si>
    <t>Gross profit</t>
  </si>
  <si>
    <t>Selling, general and administrative expense</t>
  </si>
  <si>
    <t>Operating loss</t>
  </si>
  <si>
    <t>Other income (expense)</t>
  </si>
  <si>
    <t>Gain (loss) on disposal of fixed asset</t>
  </si>
  <si>
    <t>Interest expense</t>
  </si>
  <si>
    <t>Debt discount amortization</t>
  </si>
  <si>
    <t>Financing costs</t>
  </si>
  <si>
    <t>Reevaluation of derivative liabilities</t>
  </si>
  <si>
    <t>Net loss before income taxes</t>
  </si>
  <si>
    <t>Provision for income taxes</t>
  </si>
  <si>
    <t>Net loss</t>
  </si>
  <si>
    <t>Net loss per common share</t>
  </si>
  <si>
    <t>Basic</t>
  </si>
  <si>
    <t>Weighted average common shares outstanding</t>
  </si>
  <si>
    <t>Comprehensive income</t>
  </si>
  <si>
    <t>Comprehensive income - beginning of period</t>
  </si>
  <si>
    <t>Cumulative translation adjustments</t>
  </si>
  <si>
    <t>Comprehensive income - end of period</t>
  </si>
  <si>
    <t>CONSOLIDATED STATEMENT OF CHANGES IN STOCKHOLDERS' (DEFICIT) AND ACCUMULATED COMPREHENSIVE INCOME - USD ($)</t>
  </si>
  <si>
    <t>Common Stock</t>
  </si>
  <si>
    <t>Additional Paid-In Capital</t>
  </si>
  <si>
    <t>Deferred Stock Compensation</t>
  </si>
  <si>
    <t>Comprehensive Income</t>
  </si>
  <si>
    <t>Accumulated (Deficit)</t>
  </si>
  <si>
    <t>Total Stockholders' (Deficit)</t>
  </si>
  <si>
    <t>Total Accumulated Comprehensive Loss</t>
  </si>
  <si>
    <t>Beginning Balance - Shares at Dec. 31, 2012</t>
  </si>
  <si>
    <t>Beginning Balance - Amount at Dec. 31, 2012</t>
  </si>
  <si>
    <t>Common stock issued to short-term note holders, Shares</t>
  </si>
  <si>
    <t>Common stock issued to short-term note holders, Amount</t>
  </si>
  <si>
    <t>Conversion of accounts payable to common stock, Shares</t>
  </si>
  <si>
    <t>Conversion of accounts payable to common stock, Amount</t>
  </si>
  <si>
    <t>Conversion of accrued wages to common stock, Shares</t>
  </si>
  <si>
    <t>Conversion of accrued wages to common stock, Amount</t>
  </si>
  <si>
    <t>Exercise of stock options under cashless provision, Shares</t>
  </si>
  <si>
    <t>Exercise of stock options under cashless provision, Amount</t>
  </si>
  <si>
    <t>Amortization of employees deferred stock based compensation, Shares</t>
  </si>
  <si>
    <t>Amortization of employees deferred stock based compensation, Amount</t>
  </si>
  <si>
    <t>Remeasurement of stock issued to employees pursuant to vesting</t>
  </si>
  <si>
    <t>Amortization of employee stock options</t>
  </si>
  <si>
    <t>Total comprehensive loss</t>
  </si>
  <si>
    <t>Ending Balance, Shares at Dec. 31, 2013</t>
  </si>
  <si>
    <t>Ending Balance, Amount at Dec. 31, 2013</t>
  </si>
  <si>
    <t>Proceeds from sale of common stock for cash, net, Shares</t>
  </si>
  <si>
    <t>Proceeds from sale of common stock for cash, net, Amount</t>
  </si>
  <si>
    <t>Common stock and warrants issued for consulting services, Shares</t>
  </si>
  <si>
    <t>Common stock and warrants issued for consulting services, Amount</t>
  </si>
  <si>
    <t>Conversion of accrued wages for exercise of employee stock options, Shares</t>
  </si>
  <si>
    <t>Conversion of accrued wages for exercise of employee stock options, Amount</t>
  </si>
  <si>
    <t>Ending Balance, Shares at Dec. 31, 2014</t>
  </si>
  <si>
    <t>Ending Balance, Amount at Dec. 31, 2014</t>
  </si>
  <si>
    <t>CONSOLIDATED STATEMENTS OF CASH FLOWS - USD ($)</t>
  </si>
  <si>
    <t>CASH FLOWS FROM OPERATING ACTIVITIES</t>
  </si>
  <si>
    <t>Adjustments to reconcile net loss to net cash used in operating activities:</t>
  </si>
  <si>
    <t>Depreciation and amortization</t>
  </si>
  <si>
    <t>Amortization of debt discounts</t>
  </si>
  <si>
    <t>Stock-based compensation expense</t>
  </si>
  <si>
    <t>Revaluation derivative instrument (income) expense</t>
  </si>
  <si>
    <t>Gain on disposal of fixed assets</t>
  </si>
  <si>
    <t>Changes in operating assets and liabilities:</t>
  </si>
  <si>
    <t>Decrease (increase) in prepaid expenses</t>
  </si>
  <si>
    <t>Decrease in other noncurrent assets</t>
  </si>
  <si>
    <t>Increase in accounts payable</t>
  </si>
  <si>
    <t>Increase in accrued wages and related</t>
  </si>
  <si>
    <t>Increase in other accrued liabilities</t>
  </si>
  <si>
    <t>Net cash flows used in operating activities</t>
  </si>
  <si>
    <t>CASH FLOWS FROM INVESTING ACTIVITIES</t>
  </si>
  <si>
    <t>Purchase of equipment</t>
  </si>
  <si>
    <t>Investment in patents</t>
  </si>
  <si>
    <t>Proceeds from sale of fixed assets and intangible assets, net of additions</t>
  </si>
  <si>
    <t>Net cash provided by (used in) investing activities</t>
  </si>
  <si>
    <t>CASH FLOWS FROM FINANCING ACTIVITIES</t>
  </si>
  <si>
    <t>Proceeds from issuance of common stock, net</t>
  </si>
  <si>
    <t>Proceeds from short-term notes payable, net</t>
  </si>
  <si>
    <t>Reduction of short-term notes payable, net of additional notes, related party</t>
  </si>
  <si>
    <t>Net cash flows provided by financing activities</t>
  </si>
  <si>
    <t>Net increase (decrease) in cash</t>
  </si>
  <si>
    <t>Cash at beginning of the year</t>
  </si>
  <si>
    <t>Cash at end of the year</t>
  </si>
  <si>
    <t>Cash items paid during the period:</t>
  </si>
  <si>
    <t>Income taxes</t>
  </si>
  <si>
    <t>Noncash items during the period:</t>
  </si>
  <si>
    <t>Conversion of accounts payable to common stock</t>
  </si>
  <si>
    <t>Conversion of accrued wages to common stock</t>
  </si>
  <si>
    <t>Conversion of accrued wages for exercise of employee stock options</t>
  </si>
  <si>
    <t>Exercise of stock options under cashless provision</t>
  </si>
  <si>
    <t>(1) Basis of Presentation and Going Concern Considerations</t>
  </si>
  <si>
    <t>Accounting Policies [Abstract]</t>
  </si>
  <si>
    <t>Basis of Presentation The consolidated financial
statements have been prepared by the Company pursuant to the rules and regulations of the Securities and Exchange Commission (SEC).
The preparation of financial statements in conformity with United States (U.S.) generally accepted accounting principles requires
management to make estimates and assumptions that affect reported assets, liabilities, revenues and expenses, as well as disclosure
of contingent assets and liabilities. Actual results could differ from those estimates and assumptions. The Company maintains a
web site at www.appliedvs.com, Description of Business Applied Visual Sciences,
Inc. was incorporated under the name Guardian Technologies International, Inc., in the Commonwealth of Virginia in 1989 and reincorporated
in State of Delaware in February 1996. We changed our name to Applied Visual Sciences, Inc., on July 9, 2010. The Company, previously
an operating stage company, became a development stage company on April 1, 2012, the date of inception as a development stage company
for financial reporting. Applied Visual Sciences, Inc. and its subsidiaries are collectively referred to herein as the Company,
Applied Visual Sciences, Inc., Applied Visual, us, we, or our. Applied Visual Sciences
is a software technology company that designs and develops computer-vision detection solutions for delivery to its target markets,
aviation/homeland security and healthcare. Our two product lines are offered through our two operating subsidiaries as follows:
Guardian Technologies International, Inc. for aviation/homeland security products and Signature Mapping Medical Sciences, Inc.,
for healthcare, and Instasis Imaging, Inc., for the development, marketing, and sales of a suite of imaging analytic applications
for the automated detection of breast cancer. We may engage in one or more acquisitions of businesses that are complementary, and
may form wholly-owned subsidiaries to operate within defined vertical markets products. The Company utilizes imaging
technologies and analytics to create integrated information management technology products and services that address critical problems
experienced by corporations and governmental agencies in healthcare and homeland security. Each product and service can improve
the quality and response time of decision-making, organizational productivity, and efficiency within the enterprise. Our product
suite integrates, streamlines, and distributes business and clinical information and images across the enterprise. Our Business Strategy Our strategic vision is
to position our core technology as the de facto standard for digital image analysis, knowledge extraction, and detection. Our strategy
is based upon the following principal objectives:
· Maintain product development and sales/marketing focus on large, underserved,
and rapidly growing markets with a demonstrated need for intelligent computer-vision detection.
· Leverage Applied Visual Sciences, Inc.s technology, experienced
management team, research and development infrastructure.
· Focus our talents on solving highly challenging information problems
associated with digital imaging analysis.
· Establish an international market presence through the development
of a significant OEM/Reseller network.
· Build and maintain a strong balance sheet to ensure the availability
of capital for product development, acquisitions, and growth.
· Seek to broaden our investment appeal to large institutions. To achieve our strategic
vision, we are aware of the need to exercise the financial and operational discipline necessary to achieve the proper blend of
resources, products and strategic partnerships. These efforts can accelerate our ability to develop, deploy and service a broad
range of intelligent computer-vision detection solutions directly to our target markets and indirectly through OEM/value added
reseller (VAR) partners. During 2014, we continued implementing changes across the spectrum of our business. We refined
our marketing strategy for PinPoint and Signature Mapping, and enhanced our Signature Mapping product offerings.
We may engage in one or
more acquisitions of businesses that are complementary, and may form wholly-owned subsidiaries to operate within defined vertical
markets. Our Core Technology Our core technology is an
intelligent computer-vision detection (3i) engine that is capable of extracting embedded knowledge
from digital images, and has the capacity to analyze and detect image anomalies. The technology is not limited by type of digital
format. It can be deployed across divergent digital sources such as still images, x-ray images, video and hyper-spectral imagery.
To date, the technology has been tested in the area of threat detection for baggage scanning at airports, for bomb squad applications
and the detection of tuberculosis by analyzing digital images of stained sputum slides captured through a photo microscopy system.
Varying degrees of research and development have been conducted in the areas of detection for cargo scanning, people scanning,
military target acquisition in a hyper-spectral environment, satellite remote sensing ground surveys and mammography CAD products
and radiologists diagnostic imaging tools, and while product development in these areas is ongoing, there can be no assurance
that we will successfully develop product offerings in these areas. We are currently focused
on providing software technology solutions and services in two primary markets - aviation/homeland security with PinPoint
and healthcare technology with Signature Mapping solutions. However, as new or enhanced solutions are developed, we expect
to expand into other markets such as military and defense utilizing hyper-spectral technology, and imaging diagnostics for the
medical industry. Financial Condition, Going Concern Considerations
and Events of Default The Company, previously
an operating stage company, became a development stage company on April 1, 2012. A development stage company, as defined by ASC-915-10
Accounting and Reporting by Development Stage Enterprise, is an entity that devotes substantially all of its efforts
to establish a business and either of the following conditions exists: 1) the principal operations have not commenced, or 2) the
principal operations have commenced, but there has been no significant revenue therefrom. During 2014, Applied Visual Sciences
revenue generating activities have not produced sufficient funds for profitable operations and we have incurred operating losses
since inception. In view of these matters, realization of certain of the assets in the accompanying consolidated balance sheet
is dependent upon continued operations, which in turn is dependent upon our ability to meet our financial requirements, raise additional
financing on acceptable terms, and the success of future operations. Our independent registered public accounting firms
report on the consolidated financial statements included herein, and in this Annual Report on Form 10-K for the year ended December
31, 2014, contains an explanatory paragraph wherein they expressed an opinion that there is substantial doubt about our ability
to continue as a going concern. Accordingly, careful consideration of such opinion should be given in determining whether to continue
or become our stockholder. In addition, the Company is currently evaluating the impact of ASU No. 2014-15, Presentation of Financial
StatementsGoing Concern, As of December 31, 2014,
the Company has outstanding trade and accrued payables of $1,792,192, other accrued liabilities of $242,404, and accrued salaries
and related expenses due to our employees and management of $8,792,108. Also, the Company has an outstanding noninterest-bearing
loan from its previous Chief Executive Officer of $80,500, and $807,500 short-term notes from a total of twenty (20) investors. The principal amount of
our outstanding Series A Debentures of $1,688,205 became due on July 1, 2011, and such amount was not paid. Therefore, the Company
could be considered in default and may result in enforcement of the debenture holders rights and remedies under the debentures
and applicable law. We have been in discussions with the debenture holders to re-negotiate the terms of the debentures, including
the repayment or repurchase of the debentures and/or seek to extend their maturity date, although we have not reached any agreement
with the debenture holders with regard to any such repayment, repurchase or extension. Our ability to repay or repurchase the debentures
is contingent upon our ability to raise additional financing, of which there can be no assurance. Also, as a condition to any such
extension, debenture holders may seek to amend or modify certain other terms of the debentures. When an event of default occurs
under the debentures, the debenture holders may elect to require us to make immediate repayment of the mandatory default amount,
which equals the sum of (i) the greater of either (a) 120% of the outstanding principal amount of the debentures, or (b) the outstanding
principal amount unpaid divided by the conversion price on the date the mandatory default amount is either (1) demanded or otherwise
due or (2) paid in full, whichever has the lower conversion price, multiplied by the variable weighted average price of the common
stock on the date the mandatory default amount is either demanded or otherwise due, whichever has the higher variable weighted
average price, and (ii) all other amounts, costs, expenses, and liquidated damages due under the debentures. In anticipation of
such election by the debenture holders, due to the nonpayment of principal amount on the due date of July 1, 2011, we measured
the mandatory default at approximately $337,641 and subsequently on each balance sheet date, which is reflected in the carrying
value of the debentures and also recognized as interest expense. We remeasured the mandatory default amount as of December 31,
2014 at approximately $337,641. As of the date of this report, the debenture holders have not made an election requiring immediate
repayment of the mandatory amount, although there can be no assurance they will not do so. As of December 31, 2014,
we had a cash balance of $33,961. Subsequently and through the date of this report, Company sold to accredited investor an aggregate
of 2,000,000 shares of common stock upon the exercise of 2,000,000 warrants for gross proceeds of $60,000. Management believes
these funds to be insufficient to fund our operations for the next twelve months absent any cash flow from operations or funds
from the sale of our equity or debt securities. Currently, will require an aggregate of approximately we are spending or incurring
(and accruing) expenses of approximately $150,000 per month on operations and the continued research and development of our 3i
technologies and products, including with regard to salaries and consulting fees. Management believes that we will require an aggregate
of approximately $1,800,000 to fund our operations for the next 12 months and to repay certain outstanding trade payables and accrued
expenses. This assumes that holders of our outstanding debentures convert such debt into shares of our common stock or that we
are able to extend the term of the debentures, of which there can be no assurance. In the event we are unable to extend the term
of the debentures beyond their new maturity date, the debenture holders do not convert such debt or require payment of principal,
partially convert such debt, or effect the buy-in provision related to the debentures, we shall be required to raise additional
financing. Also, this assumes that we are able to continue to defer the amounts due to our employees for accrued and unpaid salaries
and that we are able to continue to extend or defer payment of certain amounts due to our trade creditors, of which there can be
no assurance. The Company has relied and
continues to rely substantially upon equity and debt financing to fund its ongoing operations, including the research and development
conducted in connection with its products and conversion of accounts payable for stock. The proceeds from our financings have been
and continue to be insufficient to fund our operations, pay our trade payables, and repay our unconverted debentures or accrued
and unpaid wages to our employees. Therefore, the debentures holders, our employees, or trade creditors may seek to enforce payment
of amounts due to them, and our results of operations and financial condition could be materially and adversely affected and we
may be unable to continue our operations. Also, in the event we continue to be unable to pay our employees, we may suffer further
employee attrition. There can be no assurances that we will be successful in our efforts to raise any additional financing, any
bank borrowing, and research or grant funding. Moreover, in view of the current market price of and limited trading volume in our
stock, we may have limited or no access to the capital markets. Furthermore, under the terms of our agreements with the debenture
holders, we are subject to restrictions on our ability to engage in any transactions in our securities in which the conversion,
exercise or exchange rate or other price of such securities is below the current conversion price or is based upon the trading
price of our securities after initial issuance or otherwise subject to re-set. In view of the foregoing, we may be required to
curtail operations significantly, or obtain funds through entering into arrangements with collaborative partners or others that
may require us to relinquish rights to certain of our technologies or products. During 2014, our total stockholders
deficit increased by $644,719 to $13,570,796, and our consolidated net loss for the period was $783,378, compared to a net loss
for the same period in 2013 of $2,437,304, or a decrease of $1,653,926 (67.9%). Notwithstanding the foregoing discussion of managements
expectations regarding future cash flows, Applied Visual Sciences insolvency continues to increase the uncertainties related
to its continued existence. Both management and the Board of Directors are carefully monitoring the Companys cash flows
and financial position in consideration of these increasing uncertainties and the needs of both creditors and stockholders.</t>
  </si>
  <si>
    <t>(2) Significant Accounting Policies</t>
  </si>
  <si>
    <t>Notes to Financial Statements</t>
  </si>
  <si>
    <t>Development Stage Company Principles of Consolidation Fair Value of Financial Instruments Convertible Instruments Cash  Accounts Receivable  Customer Concentration Risks  Straight Line Lease  Fixed Assets 
December 31
Asset (Useful Life) 2014 2013
Software (3 years) $ 84,224 $ 84,224
Computer equipment (3 - 5 years) 329,861 329,861
Furniture and fixtures (7 - 10 years) 231,033 231,033
Equipment (7 - 10 years) 101,052 80,727
Fixed assets, gross 746,170 725,845
Less accumulated depreciation 701,841 670,827
Fixed assets, net $ 44,329 $ 55,018 Depreciation expense for property and equipment
was $31,014 and $40,521 for the year ended December 31, 2014, and the same period in 2013, respectively, and is reflected in selling,
general and administrative expenses in the accompanying consolidated statements of operations and comprehensive income. During fiscal 2013, the Company received proceeds
in the amount of $28,934 from the sale of furniture. The book value of the assets sold during this period was $20,596 (gross cost
of $92,606 and accumulated depreciation of $72,010), resulting in a gain on the sale of fixed assets during the period of $8,338.
There was no such sale of furniture during fiscal 2014. Intangible Assets  Excess of Purchase Price over Net Assets
Acquired (Goodwill)  Impairment of Excess Purchase Price over
Net Assets Acquired  Impairment of Long-Lived Assets  Foreign Currency Translation  Comprehensive Income  Revenue Recognition - Revenue from sublicenses sold on an individual
basis and computer software licenses are recognized upon shipment, provided that evidence of an arrangement exists, delivery has
occurred and risk of loss has passed to the customer, fees are fixed or determinable and collection of the related receivable is
reasonably assured. Revenue from software usage sublicenses sold through annual contracts and software maintenance is deferred
and recognized ratably over the contract period. Revenue from installation, training, and consulting services is recognized as
services are performed. Revenue from research activities, if a fixed price contract, is based on the percentage of completion method. Cost of goods sold incorporates direct costs
of raw materials, consumables, staff costs associated with installation and training services, and the amortization of the intangible
assets (developed software) related to products sold. Research and Development  Loss per Common Share - Use of Estimates  Income Taxes  Uncertainty in Income Taxes 
Tax positions that meet the more-likely-than-not
recognition threshold, at the effective date of ASC 740-10, may be recognized or, continued to be recognized, upon adoption of
ASC 740-10. The cumulative effect of applying the provision of ASC 740-10 shall be reported as an adjustment to the opening balance
of retained earnings for that fiscal year. ASC 740-10 applies to fiscal years beginning after December 15, 2006 with earlier adoption
permitted. The Company has determined that as of December 31, 2014 and 2013, no additional accrual for income taxes is necessary. Segment Information  The Company has two groups of products and services
- Security (PinPoint) and Healthcare (Signature Mapping Medical Computer Aided Detection (Medical CAD)).
The Company has determined that as a result of no revenue generated for the year ended December 31, 2014 and 2013, we operate under
one business unit in The Americas, and have pursued one product line, Healthcares Tuberculosis Detection (TBDx)
software in South Africa, India, Nigeria, and Peru. Stock-Based Compensation  ASC 718-10, Share-Based Payment
defines fair value-based methods of accounting for stock options and other equity instruments. The Company has adopted the
method, which measures compensation costs based on the estimated fair value of the award and recognizes that cost over the service
period. ASC 505-50, Accounting for Equity Instruments That Are Issued to Other Than Employees for Acquiring, or in Conjunction
with Selling, Goods, or Services (ASC 505-50), establishes the measurement principles for transactions in
which equity instruments are issued in exchange for the receipt of goods or services. The Company has relied upon the guidance
provided under ASC 505-50 to determine the measurement date and the fair value re-measurement principles to be applied. Based on
these findings, the Company determined that the unamortized portion of the stock compensation should be re-measured on each interim
reporting date and proportionately amortized to stock-based compensation expense for the succeeding interim reporting period until
goods are received or services are performed. The Company recognizes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he Black-Scholes option valuation model was
developed for use in estimating the fair value of traded options, which have no vesting restrictions and are not transferable.
The fair value of each option granted was estimated on the date of grant using the Black-Scholes Merton option pricing model (Black-Scholes
model) with the following weighted-average assumptions.
Black-Scholes Model Assumptions 2014 2013
Risk-free interest rate (1) 2.48% 0.66%
Expected volatility (2) 184.8% 189.1%
Dividend yield (3) 0.0% 0.0%
Expected life (4) 7.2 years 4.5 years
(1) The risk-free interest rate is based on US Treasury debt securities with maturities similar to the expected term of the option.
(2) Expected volatility is based on historical volatility of the Companys stock factoring in daily share price observations.
(3) No
cash dividends have been declared on the Companys common stock since the Companys inception, and the Company currently
does not anticipate paying cash dividends over the expected term of the option.
(4) The
expected term of stock option awards granted is derived from historical exercise experience under the Companys stock option
plan and represents the period of time that stock option awards granted are expected to be outstanding. The expected term
assumption incorporates the contractual term of an option grant, which is usually ten years, as well as the vesting period of
an award, which is generally pro rata vesting over two years. Recently Adopted Accounting Standards In June 2014, the Financial
Accounting Standards Board (FASB) issued authoritative guidance which eliminated the requirements for development
stage entities (ASU 2014-10) to (1) present inception-to-date information i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effective date for public entities is for annual reporting
periods beginning after December 15, 2014, and interim periods therein. The public entity may adopt the guidance early for those
financial statements not yet issued. The Company adopted the guidance with the issuance of its fiscal 2014 second quarter and the
adoption of this disclosure-only guidance is not expected to have an impact on the Company's consolidated financial statements. In February 2013, the
FASB issued authoritative guidance requiring an entity to present, in a single location either parenthetically on the face of the
financial statements or in a separate note, significant amounts reclassified from each component of accumulated other comprehensive
income (loss) (AOCI) and the income statement line items affected by the reclassification. An entity is not
permitted to provide this information parenthetically on the face of the income statement if it has items that are not required
to be reclassified in their entirety to net income. Instead of disclosing the income statement line affected, a cross reference
to other disclosures that provide additional details on these items is required. This guidance became effective prospectively
for the Companys fiscal 2014 first quarter and the adoption of this disclosure-only guidance is not expected to have an
impact on the Company's consolidated financial statements. Recently Issued Accounting Standards In June 2014, the FASB
amended its authoritative guidance on accounting for certain share-based payment awards. The amended guidance requires that
if share-based compensation awards have terms of a performance target that affect vesting and that could be achieved after the
requisite service period, such performance target shoul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is guidance becomes effective
for the Companys fiscal 2017 first quarter, with early adoption permitted.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Company will apply this new guidance
when it becomes effective, and is currently evaluating the impact of adoption on its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This guidance becomes effective
for the Companys fiscal 2018 first quarter, and early adoption is not permitted. In April 2015, the FASB proposed
a deferral of the effective date of the new revenue standard by one year. The proposal will be subject to the FASBs
due process requirements, which include a period for public comments. If the proposed deferral is passed, the new standard
would not be effective for the Company until fiscal 2019.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 In April 2014, the
FASB issued authoritative guidance which changes the criteria for a disposal to qualify as a discontinued operation. This
revised standard defines a discontinued operation as (i) a component of an entity or group of components that has been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also requires expanded disclosures related to discontinued operations and added disclosure
requirements for individually material disposal transactions that do not meet the discontinued operations criteria. This
guidance becomes effective prospectively for the Companys fiscal 2016 first quarter, with early adoption permitted, but
only for disposals (or classifications as held for sale) that have not been reported in financial statements previously issued
or available to be issued. The Company will apply this new guidance when it becomes effective, and the adoption of this guidance
is not expected to have a significant impact on its consolidated financial statements. In July 2013, the FASB
issued authoritative guidance that requires an entity to present an unrecognized tax benefit, or a portion of an unrecognized tax
benefit, in the financial statements as a reduction to a deferred tax asset for a net operating loss (NOL) carryforward,
a similar tax loss, or a tax credit carryforward. If either (i) an NOL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guidance becomes effective prospectively for unrecognized
tax benefits that exist as of the Companys fiscal 2015 first quarter, with retrospective application and early adoption
permitted. The Company is currently evaluating the timing of adoption and the impact of this balance sheet presentation guidance
but does not expect it to have a significant impact on the Companys consolidated financial statements. Other ASUs that have
been issued or proposed by the FASB ASC that do not require adoption until a future date and are not expected to have a material
impact on the financial statements upon adoption.</t>
  </si>
  <si>
    <t>(3) Accrued Liabilities</t>
  </si>
  <si>
    <t>Text Block [Abstract]</t>
  </si>
  <si>
    <t xml:space="preserve">Accrued liabilities consist
of the following:
December 31
Classification 2014 2013
Accrued wages and related
Accrued employer taxes $ 623,162 $ 583,710
Accrued vacation 16,550 16,252
Accrued salaries 8,152,396 7,499,983
Total accrued wages and related $ 8,792,108 $ 8,099,945
Other Accrued Liabilities
Accrued interest $ 242,404 $ 144,579
Total other accrued liabilities $ 242,404 $ 144,579 </t>
  </si>
  <si>
    <t>(4) Financing Arrangements</t>
  </si>
  <si>
    <t>Debt Disclosure [Abstract]</t>
  </si>
  <si>
    <t>2014 Short-Term Promissory Notes Outstanding During 2014, the Company
issued eight promissory notes to six accredited investors in the aggregate principal amount of $68,000. Although the notes are
non-interest bearing, as consideration to the note holders, the Company shall pay a total premium of 50% (total payment due of
1.5 times principal) of such notes, and the entire unpaid principal and premium amounts shall become immediately due on or before
September 30, 2014, and January 31, 2015. All such notes were subsequently amended to extend their maturity date to December 31,
2015. If such notes are not paid by their original maturity date, then the Company shall pay a total premium of 100% (total payment
due of 2 times principal), and such payments of total principal and premium amounts shall be from net revenue of future TBDx
sales. Of the initial 50% premium, or $34,000, $23,020 was recorded as interest expense through the period ending December 31,
2014, and $10,980 shall be recorded in fiscal 2015. The additional 50% premium, or $34,000, shall be recorded as interest expense
upon the Company achieving net revenue from future sales of TBDx. 2013 Short-Term Promissory Notes Outstanding During 2013, the Company
issued nine promissory notes to eight accredited investors in the aggregate principal amount of $179,500 ($179,275, net of commissions
and expenses in the amount of $225), of which five notes for an aggregate of $48,500 originally matured during 2013, $14,000 matured
on April 25, 2014, $100,000 matured on September 21, 2014, and $17,000 matured on October 25, 2014. All such notes were subsequently
amended to extend their maturity date to December 31, 2015. The terms of the notes are essentially the same as the 2011 and 2012
short-term promissory notes, except that $40,000 of the notes accrue interest at a rate of 12% per annum, one note for $8,500 was
noninterest bearing during 2013 and accrues interest at a rate of 10% effective January 1, 2014, one note for $14,000 accrues interest
at a rate of 10% per annum, one note for $8,500 accrues interest at a rate of 5.9%, with two notes for $108,500 being noninterest
bearing. Consideration for one $8,500 noninterest bearing note during 2013 received a modification to 540,000 warrants to include
a cashless provision, one note of $8,500 received an extension of 4,632,725 warrants to December 31, 2018, and one for $100,000
received a 2% royalty payment of future TBDx net revenue in South Africa up to $300,000. The Company issued to six of the
note holders an aggregate of 450,000 shares of common stock, and the relative fair value of the common stock of $31,100 will be
amortized over the term of the notes. 2012 Short-Term Promissory Notes Outstanding During 2012, the Company
issued six promissory notes to four accredited investors in the aggregate principal amount of $160,000. The twelve-month notes
accrue interest at a rate of 12% per annum. Subsequently, the promissory notes have been amended to mature on December 31, 2015.
The Company also issued to the note holders an aggregate of 285,000 shares of common stock. The relative fair value of the common
stock of $11,715 will be amortized over the term of the notes. The Company also issued 10,800 shares of common stock as compensation
in connection with the financing for a fair value of $2,700. 2011 Short-Term Promissory Notes Outstanding During October and November
2011, the Company issued two promissory notes to accredited investors in the aggregate principal amount of $400,000. The twelve-month
notes accrue interest at a rate of 12% per annum. Subsequently, the promissory notes have been amended to mature on December 31,
2015. The Company also issued to the two note holders an aggregate of 400,000 shares of common stock. The relative fair value of
the common stock of $34,700 will be amortized over the term of the notes. The Company also issued 250,000 shares of common stock
as compensation in connection with the financing for a fair value of $25,000. 2006 through 2013 Short-Term Promissory Notes,
Related Party On October 18, 2006, the
Company entered into a Loan Agreement with Mr. Michael W. Trudnak, our Chairman and Chief Executive Officer pursuant to which Mr.
Trudnak loaned the Company $100,000. The Company issued a non-negotiable promissory note, dated effective October 18, 2006, to
Mr. Trudnak in the principal amount of $100,000. The note is unsecured, non-negotiable and non-interest bearing. The note is repayable
on the earlier of (i) six months after the date of issuance, (ii) the date the Company receives aggregate proceeds from the sale
of its securities after the date of the issuance of the Note in an amount exceeding $2,000,000, or (iii) the occurrence of an event
of default. The following constitute an event of default under the note: (a) the failure to pay when due any principal or interest
or other liability under the loan agreement or under the note; (b) the material violation by us of any representation, warranty,
covenant or agreement contained in the loan agreement, the note or any other loan document or any other document or agreement to
which the Company is a party to or by which the Company or any of our properties, assets or outstanding securities are bound; (c)
any event or circumstance shall occur that, in the reasonable opinion of the lender, has had or could reasonably be expected to
have a material adverse effect; (d) an assignment for the benefit of our creditors; (e) the application for the appointment of
a receiver or liquidator for us or our property; (f) the issuance of an attachment or the entry of a judgment against us in excess
of $100,000; (g) a default with respect to any other obligation due to the lender; or (h) any voluntary or involuntary petition
in bankruptcy or any petition for relief under the federal bankruptcy code or any other state or federal law for the relief of
debtors by or with respect to us, provided however with respect to an involuntary petition in bankruptcy, such petition has not
been dismissed within 30 days of the date of such petition. In the event of the occurrence of an event of default, the loan agreement
and note shall be in default immediately and without notice, and the unpaid principal amount of the loan shall, at the option of
the lender, become immediately due and payable in full. The Company agreed to pay the reasonable costs of collection and enforcement,
including reasonable attorneys fees and interest from the date of default at the rate of 18% per annum. The note is not
assignable by Mr. Trudnak without our prior consent. The Company may prepay the note in whole or in part upon ten days notice.
On November 10, 2006, Mr. Trudnak extended the due date of the note to May 31, 2007. Mr. Trudnak made an additional $24,000 loan
to the company on June 25, 2008, and $5,000 on September 14, 2011, for cumulative outstanding loans of $129,000. The maturity date
of the outstanding loans was extended multiple times during 2009 through 2014. On December 31, 2014, the outstanding loans were
extended to December 31, 2015. The Company repaid an aggregate of $6,900 of the notes during 2010, an aggregate $33,100 during
2011, an aggregate of $8,500 during 2013, resulting in an outstanding balance at December 31, 2014 of $80,500. The terms of the
above transaction were reviewed and approved by the Companys audit committee and by the independent members of our Board
of Directors. Upon the death of Mr. Trudnak on April 18, 2014, the notes became part of his estate and will be assigned to his
spouse, Jean M. Trudnak. 2006 and 2007 Series A Debentures (as Amended
on October 15, 2010) Under a securities purchase
agreement, dated November 3, 2006, between the Company and certain institutional accredited investors, the Company sold an aggregate
of $5,150,000 in principal amount of our Series A Debentures and Series D Common Stock Purchase Warrants to purchase an aggregate
of 4,453,709 shares of our common stock. On November 8, 2006, the Company issued to the institutional investors an aggregate of
$2,575,000 in principal amount of Series A Debentures and 4,453,709 Series D Warrants. On April 12, 2007, the Company issued an
additional $2,575,000 in principal amount of the Series A Debentures, which followed the effectiveness of a registration statement
registering the shares of our common stock underlying the Series A Debentures and Series D Warrants. Proceeds of the two offerings
were used for the purpose of new personnel, research and development, registration expenses, for general working capital purposes,
and repaying $200,000 in loans made to us by Mr. Michael W. Trudnak, our Chairman and CEO. The Company allocated proceeds from
each closing to the derivative liability features of the Series A Debentures and Series D Warrants that were recognizable as a
liability under generally accepted accounting principles. We also issued at the first closing an aggregate of 623,520 common stock
purchase warrants to the placement agent as compensation in the offering, which were upon terms substantially similar to the Series
D Warrants. One-half of the Series D Warrants (2,226,854 warrants) and the placement agent warrants (311,760 warrants) became exercisable
on November 8, 2006. The remaining one-half of the Series D Warrants (2,226,855 warrants) and the placement agent warrants (311,760
warrants) became exercisable on April 12, 2007. The Series D Warrants and the placement agents warrants may be exercised
via a cashless exercise if certain conditions are met. Due to the potential of the milestone-related adjustments, the initial exercise
price of $1.15634 may be reset and the maximum number of shares to be issued under the debentures was at that time indeterminable,
and the Company considered the guidance of ASC 815-40, Accounting for Derivative Financial Instruments Indexed to, and Potentially
Settled in, a Companys Own Stock, whereby public companies that are or could be required to deliver shares of common
stock as part of a physical settlement or a net-share settlement, under a freestanding financial instrument, are required to initially
measure the contract at fair value, and concluded that the potential of the milestone-related adjustments at that time may cause
insufficient shares to share settle the contracts. On April 1, 2007, due to the various milestone-related provisions, the conversion
price of the Series A Debentures and the exercise price of the Series D Warrants and Placement Agents Warrants were reset
to a price of $0.7453 per share, then to $0.6948 effective October 1, 2007, and the final milestone reset of $0.4089 effective
April 1, 2008. The Series A Debentures and Series D Warrants also have a fully ratchet anti-dilution provision, whereby any subsequent
equity transaction entitling a person to acquire shares of common stock at an effective price per share that is lower than the
then conversion price, then the conversion price of the Debentures and Warrants shall be reduced to equal the lower subsequent
equity transaction price. Subsequently, as a result of a June 2009 financing in which the Company elected to issue shares of common
stock and warrants at $0.25 per share, the conversion price of our debentures and the exercise price of the Series D Warrants was
adjusted under the anti-dilution provisions of such instruments to a price of $0.25 per share, and the number of shares underlying
the Series D Warrants (including the warrants the Company issued to the placement agent in the financing) were increased by an
aggregate of 2,677,417 Series D warrants. On July 10, 2007, a debenture holder exercised 864,798 Series D Warrants for 864,798
shares of common stock, and 914,798 warrants were exercised during 2010 under the cashless provision for 420,166 shares of common
stock. Of the remaining Series D Warrants and Placement Agent Warrants, 3,062,527 warrants expired on November 11, 2011, and 3,012,523
warrants expired on April 12, 2012. As of December 31, 2014,
an aggregate of $3,461,795 in principal amount of the Series A Debentures have been converted into 8,730,037 shares of common stock,
an aggregate of $663,043 in interest amount have been converted into 2,675,576 shares of common stock, and an aggregate of 1,779,596
Series D Warrants have been exercised resulting in the issuance of 1,284,964 shares of common stock. Accordingly, as of December
31, 2014, an aggregate of $1,688,205 of principal amount of the debentures remain unconverted. Our outstanding Series A
10% Convertible Debentures originally became due on November 7, 2008. On October 15, 2010, we entered into an agreement with our
two remaining Series A Debenture holders to amend and effect a restructuring of the debentures that originally became due on November
7, 2008. Under the amendment agreement, the Company and two debenture holders agreed: (i) to an extension of the maturity date
of the debentures to June 30, 2011, (ii) that the $1,688,205 of outstanding principal amount will not bear interest from July 1,
2010 through the new maturity date, (iii) that, in exchange for the payment in cash of amounts of accrued but unpaid regular interest
of approximately $638,163, and waived all additional interest and late fees, liquidated damages and certain other amounts due under
the debentures (Interest and Default Amounts) the Company issued an aggregate of 2,552,653 shares of common stock,
(iv) that all claims with regard to the payment of the Interest and Default Amounts and all prior events of default under the Debentures
and breaches of any covenant, agreement, term or condition (Defaults) under our debentures and debenture transaction
documents would be waived and the Company was released from any claims with respect to the Additional Interest and Late Fees of
approximately $773,314, and Default Amounts of approximately $2,541,739, and prior Defaults Events, (v) to terminate the registration
rights agreements between the Company and each debenture holder, and (vi) that the Company may force a conversion of the debentures
if our common stock equals or exceeds certain price and volume conditions. There were no conversions of our debentures during 2013
or 2014. Under the Debenture amendment
agreement, the Debenture holders agreed, commencing March 3, 2011, that the Company may force a conversion of the Debentures. Such
a forced conversion may only be effected once every 90 days and the ability of the Company to force any such conversion is subject
to certain equity conditions, which conditions were amended under the terms of the Debenture Amendment Agreement in accordance
with the following:
· if the variable weighted average price for the Companys common
stock (VWAP) for any five consecutive trading days exceeds $0.50 and the average daily dollar trading volume for
the Companys common stock during such period equals or exceeds $50,000, the Company may require a Holder to convert up to
25% of the outstanding principal amount of its Debenture on September 3, 2010, plus any liquidated damages or other amounts owing
under the Debenture;
· if the VWAP for any five consecutive trading days exceeds $0.75 and
the average daily dollar trading volume for the common stock during such period equals or exceeds $75,000, the Company may require
a Holder to convert up to an additional 25% of the outstanding principal amount of its Debenture on September 3, 2010, plus any
liquidated damages or other amounts owing under the Debenture;
· if the VWAP for any five consecutive trading days exceeds $1.00 and
the average daily dollar trading volume for the common stock during such period equals or exceeds $100,000, the Company may require
a Holder to convert up to 100% of the outstanding principal amount of its Debenture on September 3, 2010, plus any liquidated damages
or other amounts owing under the Debenture. The principal amount of
our outstanding Series A Debentures of $1,688,205 became due on July 1, 2011, and such amount was not paid. Therefore, the Company
could be considered in default and may result in enforcement of the debenture holders rights and remedies under the debentures
and applicable law. We have been in discussions with the debenture holders to re-negotiate the terms of the debentures, including
the repayment or repurchase of the debentures and/or seek to extend their maturity date, although we have not reached any agreement
with the debenture holders with regard to any such repayment, repurchase or extension. Our ability to repay or repurchase the debentures
is contingent upon our ability to raise additional financing, of which there can be no assurance. Also, as a condition to any such
extension, debenture holders may seek to amend or modify certain other terms of the debentures. When an event of default occurs
under the debentures, the debenture holders may elect to require us to make immediate repayment of the mandatory default amount,
which equals the sum of (i) the greater of either (a) 120% of the outstanding principal amount of the debentures, or (b) the outstanding
principal amount unpaid divided by the conversion price on the date the mandatory default amount is either (1) demanded or otherwise
due or (2) paid in full, whichever has the lower conversion price, multiplied by the variable weighted average price of the common
stock on the date the mandatory default amount is either demanded or otherwise due, whichever has the higher variable weighted
average price, and (ii) all other amounts, costs, expenses, and liquidated damages due under the debentures. In anticipation of
such election by the debenture holders, due to the nonpayment of principal amount on the due date of July 1, 2011, we measured
the mandatory default at approximately $337,641 and subsequently on each balance sheet date, which is reflected in the carrying
value of the debentures and also recognized as interest expense. We remeasured the mandatory default amount as of December 31,
2014 at approximately $337,641. As of the date of this report, the debenture holders have not made an election requiring immediate
repayment of the mandatory amount, although there can be no assurance they will not do so. Prior to the Debenture amendment
agreement and absent a default, the Debentures bore interest at the rate of 10% per annum. The Debenture agreement, as amended
on October 15, 2010, states no interest and that from July 1, 2010 through the maturity date of June 30, 2011, the principal amount
of this Debenture shall bear no interest. Any reference to the accrual of interest or late fees, beyond the maturity date,
was specifically deleted from the Debenture agreement. If an Event of Default occurs, the outstanding principal amount of the Debenture,
plus accrued but unpaid interest, liquidated damages and other amounts owing in respect thereof through the date of acceleration,
shall become, at the holders election, immediately due and payable in cash at the mandatory default amount. Commencing 5
days after the occurrence of any Event of Default that results in the eventual acceleration of the Debenture, the interest rate
on the Debenture shall accrue at an interest rate equal to the lessor of 18% per annum or the maximum rate permitted under applicable
law. In accordance with the terms of the amendment agreement, management believes there is no legal requirement to continue the
accrual of interest or late fees. Management also determined that there are two (2) events that must take place before the default
interest rate of 18% takes effect. One is an event of default, which occurred when the Company did not make payment of the outstanding
principle amount on the amended due date of July 1, 2011. The other event is an eventual acceleration of the mandatory
default amount, which did not take place since the default did not occur before the maturity date of June 30, 2011, and the event
of default occurred on the due date of July 1, 2011 when payment was not made by the Company. Since the default did not take place
before the maturity or due date, no acceleration of the payment for the outstanding principal amount of the Debentures took place,
and the 18% default interest provision does not apply. The Debenture agreement,
as amended on October 15, 2010, continues to permit the payment of interest, if due, in cash or registered shares of our common
stock. If we elected to pay the interest due in shares of our common stock, the number of shares to be issued in payment of interest
is determined on the basis of 85% of the lesser of the daily volume weighted average price of our common stock as reported by Bloomberg
LP (VWAP) for the five trading days ending on the date that is immediately prior to (a) date the interest is due
or (b) the date such shares are issued and delivered to the holder. We could pay interest in shares of our common stock only if
the equity conditions, described below, have been met during the 20 consecutive trading days prior to the date the interest is
due and through the date the shares are issued. The payment of interest in shares of our stock, the redemption of the Debentures
and the occurrence of certain other events, was subject to a requirement that certain equity conditions (equity conditions)
were met, as follows: (i) we have honored all conversions and redemptions of a Debenture by the holder, (ii) we have paid all liquidated
damages and other amounts due to the holder, (iii) the registration statement covering the resale of the shares underlying the
Debentures and Series D Warrants is effective permitting a holder to utilize the registration statement to resell its shares, (iv)
our stock is traded on the OTC Markets, OTCQB or other securities exchange and all of the shares upon conversion or exercise of
the Debentures and Series D Warrants are listed for trading, (v) we have sufficient authorized but unreserved shares of our common
stock to cover the issuance of the shares upon conversion or exercise of the Debentures and Series D Warrants, (vi) there is no
event of default under the Debentures, (vii) the issuance of the shares would not violate a holders 4.99% or 9.99% ownership
restriction cap, (viii) we have not made a public announcement of a pending merger, sale of all of our assets or similar transaction
or a transaction in which a greater than 50% change in control of the Company may occur and the transaction has not been consummated,
(ix) the holder is not in possession of material public information regarding us, and (x) the daily trading volume of our shares
for 20 consecutive trading days prior to the applicable date exceeds 100,000 shares. Under the terms of the Debenture Amendment
Agreement, (A) the equity condition in (iii) above was amended to provide that such condition is met if, in the alternative, the
shares issuable upon conversion of the Debentures may then be resold pursuant to Rule 144 without restriction or limitation and
the Company has delivered to a holder an opinion of the Companys counsel that such resale may legally be made and provided
the holder has furnished a representation letter reasonable acceptable to the Companys counsel that the holder is not an
affiliate for purposes of Rule 144; (B) the equity condition in (vi) above was amended to except an event of default
that has previously been waived; and (C) the equity condition in (x) above was amended to except circumstances where another volume
condition is applicable. The Debentures contain a
limitation on the amount of Debenture that may be converted at any one time in the event the holder owns beneficially more than
4.99% of our common stock without regard to the number of shares underlying the unconverted portion of the Debenture. This limitation
may be waived upon 61 days notice to us by the holder of the Debenture permitting the holder to change such limitation to
9.99%. An event of default may
occur under the Debentures if (a) the Company defaults in the payment of principal or, liquidated damages , (b) the Company fails
to materially observe or perform a covenant or agreement in the Debentures, (c) a default or event of default occurs under any
other transaction document related to the financing or in any other material agreement to which the Company is a party that results
in a material adverse effect on the Company, (d) any representation or warranty the Company made to investors in the transaction
documents related to the financing is materially untrue or incorrect, (e) a bankruptcy event occurs with regard to the Company,
(f) the Company defaults on any other loan, mortgage, or credit arrangement that involves an amount greater than $150,000 and results
in the obligation becoming declared due prior to the due date, (g) the Companys common stock is not eligible for quotation
on the OTC Markets or other exchange on which the Companys shares are traded, (h) a transaction occurs in which the control
of the Company changes, the Company effects a merger or consolidation, the Company sells substantially all of the assets, a tender
offer is made for the Companys shares, the Company reclassify their shares or a compulsory share exchange, or the Company
agrees to sell more than 33% of the assets, unless the Company receives the consent of holders of 67% of then outstanding principal
of the Companys Debentures, (i) the Company fails to deliver certificates for shares to be issued on conversion within seven
trading days, (j) the Company has a judgment against it for more than $150,000. We have agreed to compensate a holder of a Debenture
in the event our transfer agent fails to deliver shares upon conversion of the Debentures within three trading days of the date
of conversion, and the holders broker is required to purchase shares of our common stock in satisfaction of a sale by a
holder. The conversion price of
the Debentures or the number of shares to be issued upon conversion or exercise of the Debentures are subject to adjustment in
the event of a stock dividend, stock split, subdivision or combination of our shares of common stock, reclassification, sales of
our securities below their then conversion or exercise price (subsequent equity sales anti-dilution adjustment provisions),
a subsequent rights offering, or a reclassification of our shares. Also, if we effect a merger or consolidation with another company,
we sell all or substantially all of our assets, a tender offer or exchange offer is made for our shares, or we effect a reclassification
of our shares or a compulsory share exchange, a holder that subsequently converts its Debenture will be entitled to receive the
same kind and amount of securities, cash or property as if the shares it is entitled to receive on the conversion had been issued
and outstanding on the date immediately prior to the date any such transaction occurred. Except as discussed above, no such events
have occurred through the date of this report. We were not required to
make an adjustment to the conversion or exercise price or the number of shares to be issued upon conversion or exercise of the
Debentures pursuant to the subsequent equity sales anti-dilution adjustment provisions related to an exempt issuance,
which is defined as: (A) any stock or options that are issued under our stock option plans or are approved by a majority of non-employee
directors and issued (i) to employees, officers or directors or (ii) to consultants, but only if the amount issued to consultants
does not exceed 400,000 shares in a 12 month period, (B) securities issued under the Debentures, (C) shares of common stock issued
upon conversion or exercise of, or in exchange for, securities outstanding on the date we entered into the securities purchase
agreement, or (D) the issuance of securities in an acquisition or strategic transaction approved by our disinterested directors.
Under the Debenture Amendment Agreement, commencing October 15, 2010, Debenture holders agreed that an exempt issuance
shall also include the issuance of stock or common stock equivalents authorized and approved in advance by the Companys
disinterested directors at a price per share or at a conversion or exercise price per share equal to or greater than $0.25. In connection with our Series
A Debenture financing, we entered into a registration rights agreement with purchaser of our debentures pursuant to which we agreed
we would use our best efforts to file a registration statement under the Securities Act within 45 days of the first closing to
permit the public resale by debenture holders of the shares that may be issued upon conversion of the Debentures and upon exercise
of the Series D Warrants, including the shares of our common stock underlying the Debentures to be issued at the second closing.
Pursuant to the amendments we entered into with the current debenture holders on October 15, 2010, the debenture holders agreed
to terminate their registration rights agreements with us. Accordingly, we are not required to register or maintain the registration
of the shares underlying the Series A Debentures, however, the Company was obligated under the terms of the Registration Rights
Agreement that the Company entered into with each purchaser that has fully converted its Debenture. We also granted to each
purchaser of the Debentures the right to participate in any offering by us of common stock or common stock equivalents until the
later of (i) 12 months after the effective date of the registration statement and (ii) the date a purchaser holds less than 20%
of the principal amount of the Debenture the purchaser originally agreed to purchase, except for an exempt issuance or an underwritten
public offering of our common stock. Purchasers may participate in such an offering up to the lesser of 100% of the future offering
or the aggregate amount subscribed for under the securities purchase agreement by all purchasers. Although such common stock offerings
have occurred, the Debenture holders have notified the Company that they do not want to participate in any future financings. The securities purchase
agreement also contained representations and warranties of both us and purchasers, conditions to closing, certain indemnification
provisions, and other customary provisions. Also the Debenture Amendment Agreement amended certain provisions covering events of
default under the Debentures, contained certain representations and warranties of the Company, a reaffirmation of certain of the
representations and warranties in the securities purchase agreement, contained certain conditions to closing, and certain other
customary provisions. We were prohibited from effecting a reverse or forward stock split or reclassification of our common stock
except as may be required to comply with the listing standards of any national securities exchange. The Company had interest
expense of $97,825, and $71,775, during 2014, and the same period in 2013, respectively. Debt discount amortization costs of $20,570,
and $10,826, for 2014, and the same period in 2013, respectively</t>
  </si>
  <si>
    <t>(5) Fair Value Measurement</t>
  </si>
  <si>
    <t>Fair Value Disclosures [Abstract]</t>
  </si>
  <si>
    <t xml:space="preserve">The Company records its financial assets and
liabilities at fair value, which is defined as the price that would be received to sell the asset or paid to transfer a liability,
in the principal or most advantageous market for the asset or liability, in an orderly transaction between market participants
at the measurement date. The fair value measurement of these liabilities is consistent with ASC 820, "Fair Value Measurements",
whereby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December
31, 2014:
Level 1 Level 2 Level 3 Total
Assets
Cash $ 33,961 $ - $ - $ 33,961
Liabilities
Convertible debentures $ - $ - $ 2,025,846 $ 2,025,846
Derivative liabilities - - 202,585 202,585
Notes payable, net of discount - - 807,500 807,500
Notes payable and advances, related parties 80,500 - - 80,500
Total $ 80,500 $ - $ 3,035,931 $ 3,116,431 The following table presents
the Companys hierarchy for its financial assets and liabilities measured at fair value on a recurring basis as of December
31, 2013:
Level 1 Level 2 Level 3 Total
Assets
Cash $ 1,108 $ - $ - $ 1,108
Liabilities
Convertible debentures $ - $ - $ 2,025,846 $ 2,025,846
Derivative liabilities - - 540,226 540,226
Notes payable, net of discount - - 718,930 718,930
Notes payable and advances, related parties 80,500 - - 80,500
Total $ 80,500 $ - $ 3,285,002 $ 3,365,502 The estimated fair values
of the Companys derivative liabilities are as follows:
Convertible Debentures (1) Embedded Conversion Feature of Debentures (2) Notes Payable (3) Total
Liabilities Measured at Fair Value
Beginning balance as of December 31, 2012 $ 2,025,846 $ 202,585 $ 559,704 $ 2,788,135
Revaluation (gain)/loss in interest expense - 337,641 - 337,641
Issuances, net of discount - - 148,400 148,400
Amortization of discount - - 10,826 10,826
Balance as of December 31, 2013 $ 2,025,846 $ 540,226 $ 718,930 $ 3,285,002
Revaluation (gain)/loss in interest expense - (337,641) - (337,641)
Issuances, net of discount - - 68,000 68,000
Amortization of discount - - 20,570 20,570
Ending balance as of December 31, 2014 $ 2,025,846 $ 202,585 $ 807,500 $ 3,035,931
Total (gain)/loss from revaluation of derivatives and event of default included in earnings for the period and reported as an adjustment to interest is as follows:
For fiscal 2013 $ - $ 337,641 $ 10,826 $ 348,467
For fiscal 2014 - (337,641) 20,570 (317,071)
(1) The balance as of December 31, 2014 and 2013, includes $1,688,205 for the outstanding convertible debentures issued November 8, 2006 and April 12, 2007, and an additional amount of $337,641 for the event of default provision under the debentures October 15, 2010 amendment agreement.
(2) Represents the conversion feature of outstanding convertible debentures issued November 8, 2006 and April 12, 2007. The fair value of the conversion feature since May 20, 2009, the final milestone reset date of the debentures, was determined using market quotation.
(3) The balance represents the outstanding short-term notes payable issued since October 2011, less remaining notes discount for the fair value of common stock when issued in conjunction with the notes. The note discount is being amortized over the original term of the notes. The outstanding notes payable at December 31, 2014 and December 31, 2013 is $807,500 and $739,500, respectively, and the outstanding notes discount at December 31, 2014 and December 31, 2013 is $0 and $20,570, respectively. </t>
  </si>
  <si>
    <t>(6) Stockholders' (Deficit)</t>
  </si>
  <si>
    <t>Unless otherwise indicated,
fair value is determined by reference to the closing price of the Companys common stock on the measurement date. Prior to
January 1, 2006, stock options included in stockholders (deficit) reflect only those granted at an exercise price that was
less than fair value (the intrinsic value). Subsequently, stock options for employees are recognized and disclosed pursuant to
ASC 718-10, Stock-based Payment. Generally, the measurement date for employee stock compensation is the grant date.
However, in the case of non-employees, the initial measurement date is the date of binding commitment to perform services for the
Company. This initial-measurement cost is first reflected as deferred compensation in stockholders (deficit) and then amortized
to compensation expense on a straight-line basis over the period over which the services are performed. For non-employee grants,
the total cost is re-measured at the end of each reporting period based on the fair value on that date, and the amortization is
adjusted in accordance with ASC 718-10 and ASC 505-50, Accounting For Equity Instruments That Are Issued To Other Than Employees
For Acquiring, Or In Conjunction With Selling, Goods Or Services and, accordingly, recognizes as expense the estimated fair
value of such options as calculated using the Black-Scholes model. Preferred Stock Common Stock Stock Warrants Issuance of Common Stock and Related Common
Stock Warrants Issued to Investors On November 13, 2014, the
Company sold to accredited investor an aggregate of 60,000 shares of common stock and 300,000 Class Q Warrants for gross proceeds
of $15,000. The Class Q Warrants are exercisable at a price of $0.25 per share; contain a conditional call provision if the market
price of each share exceeds $3.00, certain anti-dilution and other customary provisions. The warrants expire three years after
the date of issuance. Common stock was increased by $60 for the par value of the shares and $14,940 to paid-in capital. The Company did not issue
common stock or common stock warrants to investors during fiscal 2013. Other Common Stock Issued Including Exercise
of Warrants and Stock Options During 2014, Company employees
exercised 1,737,000 stock options for 1,537,000 shares of common stock using accrued and unpaid wages. The shares were issued under
the 2003 Stock Incentive Plan. Common stock was increased by $1,737 for the par value of the shares, paid-in capital was increased
by $53,643, and accrued wages was reduced by the total exercise price of $55,380. On July 18, 2014, the Company
received $50,000 from an accredited investor and issued an aggregate of 200,000 shares of common stock, of which 185,000 shares
were issued under the 2009 Stock Compensation Plan. Common stock was increased by $200 for the par value of the shares and $49,800
to paid-in capital. On July 1, 2014, the Company
issued 200,000 shares of common stock to a consultant as compensation for business advisory services. Common stock was increased
by $200 for the par value of the shares, $7,800 to paid-in capital, with an offset to deferred compensation for the fair value
on the date of issuance of $8,000. The Company recorded consulting expense over the three-month service period in the amount of
$8,000. During 2013, the Company
issued nine promissory notes to eight accredited investors in the aggregate principal amount of $179,500 ($179,275, net of commissions
and expenses in the amount of $225), of which five notes for an aggregate of $48,500 originally matured during 2013 and were amended
to mature on June 30, 2014, $14,000 matures on April 25, 2014, $100,000 matures on September 21, 2014, and $17,000 matures on October
25, 2014. The terms of the notes are essentially the same as the 2011 and 2012 short-term promissory notes, except that $40,000
of the notes accrue interest at a rate of 12% per annum, one note for $8,500 was noninterest bearing during 2013 and accrues interest
at a rate of 10% effective January 1, 2014, one note for $14,000 accrues interest at a rate of 10% per annum, one note for $8,500
accrues interest at a rate of 5.9%, with two notes for $108,500 being noninterest bearing. Consideration for one $8,500 noninterest
bearing note during 2013 received a modification to 540,000 warrants to include a cashless provision, one note of $8,500 received
an extension of 4,632,725 warrants to December 31, 2018, and one for $100,000 received a 2% royalty payment of future TBDx
net revenue in South Africa up to $300,000. The Company issued to six of the note holders an aggregate of 450,000 shares of common
stock, and the relative fair value of the common stock of $31,100 will be amortized over the term of the notes. Common stock was
increased by $450 for the par value of the shares, $30,650 was applied to paid-in-capital, and $31,100 will be recorded to other
expense for the amortization of the debt discount over the term of the notes. During 2013, company employees
converted accrued and unpaid wages for an aggregate of 1,833,333 shares of common stock. The shares were issued under the 2009
Stock Compensation Plan. Common stock was increased by approximately $1,834 for the par value of the shares, paid-in capital was
increased by $68,167, and accrued wages was reduced by the fair value of the stock of $70,001. On November 22, 2013, the
Company issued 150,000 shares of common stock to an employee who exercised 240,000 stock options under a cashless exercise provision.
The shares were issued under the 2003 Stock Incentive Plan. Common stock was increased by $150 for the par value of the shares,
and paid-in capital was increased by $11,850. Stock compensation expense of $12,000 was also recorded for the fair value of the
shares issued on the date exercised. On January 17, 2013, the
Company issued an aggregate of 4,500,000 shares of common stock to two of its named executives, and a consultant/director, which
vest 50% three months from the date of issuance and 50% upon six months from date of issuance. The shares were issued under the
2009 Stock Compensation Plan in consideration for the continued deferral of salaries during 2012 and 2013 to-date, as well as for
the incentive for ongoing contributions in moving our product development efforts forward. Our Compensation Committee, under the
direction of the Board of Directors, administers the 2009 Plan based on the above factors, and the Board approved the grant of
stock options to all current employees, including its named executives. Common stock was increased by $4,500 for the par value
of the shares, paid-in capital was increased by $130,500, and $135,000 was recorded as deferred stock compensation. During fiscal
2013, $176,250 was expensed as stock compensation, and $41,250 was recorded for the revaluation of such shares outstanding at each
period end until fully vested. On January 17, 2013, the
Company agreed to convert $5,150 of outstanding accrued payables and $5,500 other services to a consultant for an aggregate of
280,000 shares of common stock. The average conversion price was $0.04. Common stock was increased in the aggregate of $280 for
the par value of the shares, paid-in capital was increased in the aggregate of $10,370, and accrued payables were reduced by the
outstanding amount of $5,150 and $5,500 expensed to consulting stock compensation. Other Common Stock Warrants Issued, Expired
or Forfeited During fiscal 2014, an aggregate
of 7,885,108 common stock purchase warrants expired, of which 4,377,274 Class L warrants, 1,009,007 Class M warrants, 1,650,000
Class N warrants, and 200,000 Class Q warrants issued to investors, and 63,000 Class Q warrants to consultants, and 585,827 warrants
issued to placements agents. During fiscal 2013, an aggregate
of 6,913,403 common stock purchase warrants expired, of which 160,000 warrants were issued to consultants, and 6,753,403 warrants
were issued to investors (3,642,850 Class H, 750,000 Class I, 565,328 Class J, 513,575 Class K, 853,650 Class L, and 428,000 Class
P). The fair value of the warrants on their date of issuance was $1,746,275. The Company has issued warrants
as compensation to its bridge note holders, placement agents and other consultants, as well as to incentivize investors in each
of the Companys private placement financings. The table below shows by category, the warrants issued and outstanding at
December 31, 2014:
Common Stock Purchase Warrants Number of Warrants Outstanding and Exercisable Date Warrants are Exercisable Exercise Price Date Warrants Expire
Note and debenture holders 10,000 December 2007 $ 0.70 December 2015
150,000 January 2010 0.25 January 2015
78,750 September 2010 0.25 September 2015
238,750
Private placement investors 214,285 March 2008 0.75 December 2015
3,881,973 July to August 2009 0.25 December 2018
240,000 October 2009 0.25 December 2015
400,000 November 2009 0.25 December 2016
100,000 March 2010 0.25 December 2015
200,000 March 2010 0.25 December 2016
2,199,568 March to June 2010 0.25 March to June 2015
200,000 April 2010 0.25 December 2017
750,752 May to Aug 2010 0.25 December 2018
3,731,155 July to Sept 2010 0.25 July to Sept 2015
5,301,345 Oct to Dec 2010 0.25 Oct to December 2015
400,000 February 2011 0.25 August 2015
800,000 February 2011 0.25 February 2016
88,000 October 2011 0.25 October 2015
300,000 March 2012 0.25 March 2015
300,000 November 2014 0.25 December 2017
19,107,078
Placement agents 72,000 February 2011 0.25 February 2016
72,000
Consultants 200,000 December 2009 0.25 December 2015
14,000 August 2010 0.28 August 2015
14,000 September 2010 0.25 September 2015
228,000
Total Warrants Issued/Outstanding 19,645,828 As of December 31, 2014,
approximately 5,143,973 of the above warrants may be exercised pursuant to the cashless exercise provisions of such warrants and,
if so exercised, the shares may be subsequently resold under the provisions of Rule 144 under the Securities Act. Increased sales
volume of the Companys common stock could cause the market price of the Companys common stock to drop. Stock-Based Compensation The Company has two active
equity compensation plans which include the Amended and Restated 2003 Stock Incentive Plan and the 2009 Stock Compensation Plan
(collectively, the Plans). A total of 50,000,000 shares were reserved for issuance under these Plans in the form
of stock-based awards to employees, non-employee directors and outside consultants of the Company, and as of December 31, 2014,
no shares of common stock remain available for future issuance. The grant of awards under the Plans require approval by the Compensation
Committee of the Board of Directors of the Company (or the Board of Directors, in the absence of such a committee) (the Committee),
and the Committee is authorized under the Plans to take all actions that it determines to be necessary or appropriate in connection
with the administration of the Plans. The Company adopted the
provisions of ASC 718-10, Share-Based Payment to account for its share-based payments. ASC 718-10 requires all share-based
payments to employees, or to non-employee directors as compensation for service on the Board of Directors, to be recognized as
compensation expense in the consolidated financial statements based on the estimated fair values of such options as calculated
using the Black-Scholes model, and the related expense is recognized on a straight-line basis over the requisite service period
to vesting for each grant, net of estimated forfeitures. The Companys estimated forfeiture rates are based on its historical
experience within separate groups of employees. In accordance with ASC 718-10, the Company recognized total stock-based compensation
expense for employees and non-employee members of the Board of Directors for the year ended December 31, 2014 and 2013, of $10,279,
and $634,829, respectively. The Company accounts for
stock options granted to non-employees in accordance with ASC 718-10 and ASC 505-50, Accounting For Equity Instruments That
Are Issued To Other Than Employees For Acquiring, Or In Conjunction With Selling, Goods Or Services. ASC 505-50 establishes
the measurement principles for transactions in which equity instruments are issued in exchange for the receipt of goods or services.
The Company has relied upon the guidance provided under ASC 505-50 to determine the measurement date and the fair value re-measurement
principles to be applied, and recognizes as an expense the estimated fair value of such options as calculated using the Black-Scholes
model. The fair value is remeasured during the service period at each balance sheet date, and is amortized over the remaining service
period to vesting for each option or the remaining term of the recipients contractual arrangement, whichever is shorter.
The Company recognizes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otal stock-based compensation expense for consultants during the year
ended December 31, 2014, and 2013 was $8,000, and $5,500, respectively. The Amended and Restated 2003 Stock Incentive
Plan The Board of Directors adopted
the 2003 Stock Incentive Plan on August 29, 2003, and terminated on August 29, 2013. Therefore, no shares of common stock are available
for future awards. The termination of the plan does not affect the outstanding options granted without the consent of the optionee.
As of December 31, 2014, the Company has reserved under the 2003 plan 22,056,992 shares to be issued upon exercise of outstanding
options granted to all employees, including its named executives. The Board of Directors amended
and restated the plan on December 2, 2003. The Amended and Restated 2003 Stock Incentive Plan (2003 Plan) was approved
by the shareholders on February 13, 2004, pursuant to which it grants stock-based compensation in the form of options, which could
result in the issuance of up to an aggregate of 30,000,000 shares of the Companys common stock. The aggregate number of
shares and the number of shares in an award (as well as the option price) may be adjusted if the outstanding shares of the Company
are increased, decreased or exchanged through merger or other stock transaction. The Plan provides for options which qualify as
Incentive Stock Options under Section 422 of the Internal Revenue Code of 1986, as well as the issuance of Non-Qualified Options,
which do not so qualify. Pursuant to the terms of the 2003 Plan, the Company, as determined
by to its executive officers, non-employee directors, or consultants of the Company and its
subsidiaries at any time, and from time to time. any officer or other employee of the Company or its subsidiaries at any
time, and from time to time, not
be less than Factors considered in granting
stock options included: (i) the general policy during the past five, and in the foreseeable future, of not increasing base salaries
of all employees, (ii) the performance of employees, (iii) the employees increasing responsibilities in a dynamic, and shrinking
organization, and (iv) the accomplishments achieved by the Company during the prior year. The 2003 Plan has been the principal
method for our employees and executive officers to acquire equity interests in the Company. We believe that the annual aggregate
value of these awards should be set near competitive median levels for comparable companies. We may provide a greater portion of
total compensation to our executives and employees through stock options given the general policy of not increasing base salaries
in the foreseeable future. Our Compensation Committee administers the 2003 Plan based on the above factors, and considers managements
recommendation and discussions with the Committee. There were no stock options granted to employees during the year ended December
31, 2014, as well as no stock options granted to new employees during the same period as there were no new employees hired. Options granted under the
Plan must be evidenced by a stock option agreement in a form consistent with the provisions of the 2003 Plan. Each
option shall expire on the earliest of (a) ten (10) years from the date it is granted, (b) sixty (60) days after the optionee dies
or becomes disabled, (c) immediately upon the optionee's termination of employment or service or cessation of Board service, whichever
is applicable, or (d) such date as the Committee shall determine, as set forth in the relevant option agreement; provided, however,
that no ISO which is granted to an optionee who, at the time such option is granted, owns stock possessing more than ten (10) percent
of the total combined voting power of all classes of stock of the Company or any of its subsidiaries, shall be exercisable after
the expiration of five (5) years from the date such option is granted. To exercise an option, the
2003 Plan participant, in accordance with the relevant option agreement, must provide the Company a written notice setting forth
the number of options being exercised and their underlying shares, and tender an amount equal to the total exercise value of the
options being exercised. The right to purchase shares is cumulative so that once the right to purchase any shares has vested; those
shares or any portion of those shares may be purchased at any time thereafter until the expiration or termination of the option.
ISOs and NQSOs that are not exercised in accordance with the terms and provisions of the stock option agreement, or as amended,
will expire as to any then unexercised portion. Stock options that expire, are cancelled, or forfeited will again become available
for issuance under the 2003 Plan as described below. The aggregate number of shares and the number of shares in an award (as well
as the option price) may be adjusted if the outstanding shares of the Company are increased, decreased or exchanged through merger
or other stock transaction. The shares issued by the Company under the 2003 Plan may be either treasury shares or authorized but
unissued shares as the Companys board of directors or the Compensation Committee may determine from time to time. Except
as specifically provided in an option agreement, options granted under the 2003 Plan may not be sold, pledged, transferred or assigned
in any way, except by will or by the laws of descent and distribution, and during the lifetime of a participant to whom the ISOs
is granted, and the ISOs may only be exercised by the participant. Stock Options Exercised under the 2003 Plan During 2014, the Company
issued 1,737,000 shares of common stock to an employee who exercised 1,737,000 stock options, using accrued salaries. Common stock
was increased by $1,737 for the par value of the shares, and paid-in capital was increased by $53,643, and accrued salaries were
reduced by $55,380. On November 22, 2013, the
Company issued 150,000 shares of common stock to an employee who exercised 240,000 stock options pursuit to a cashless exercise
provision. Common stock was increased by $150 for the par value of the shares, and paid-in capital was increased by $11,850. Stock
compensation expense of $12,000 was also recorded for the fair value of the shares issued on the date exercised. Summary of stock option
activity under the 2003 Plan issued to employees, non-employee members of the Board of Directors and consultants, for the two fiscal
years ended December 31, 2014 is as follows:
Fiscal Year and Activity Weighted- Average Exercise Price Number of Options
Outstanding December 31, 2012 $ 0.32 9,509,347
Fiscal 2013 activity
Granted 0.03 16,353,000
Exercised 0.03 (240,000)
Cancelled ($0.30) 0.30 (200,000)
Outstanding December 31, 2013 0.14 25,422,347
Fiscal 2014 activity
Granted - -
Exercised 0.03 (1,737,000)
Cancelled ($0.30) 0.30 (1,628,355)
Outstanding December 31, 2014 $ 0.14 22,056,992 The following table summarizes
additional information about the 2003 Plan stock options outstanding at December 31, 2014:
Issued and Outstanding Exercisable
Type of Option and Range of Exercise Prices Number of Options Weighted-Average Remaining Contractual Life (Yrs) Weighted-Average Exercise Price Number of Options Weighted-Average Price
Nonqualified Stock Options $0.30 (1) (4) 25,000 0.7 0.30 25,000 0.30
Incentive Stock Options $0.15 - $4.05 (2) (4) 649,300 2.8 0.98 649,300 0.98
Incentive Stock Options $0.15 - $0.30 (3) (4) 21,382,692 6.6 0.11 21,382,692 0.11
Total 22,056,992 6.5 $ 0.14 22,056,992 $ 0.15
(1) Issued
to directors below fair value and during the period of February 2004 to September 2005.
(2) Issued
to consultants at fair value.
(3) Issued
to directors and employees at fair value, or above fair value for those individuals with greater than 10% beneficial ownership.
(4) The
exercise price reflects the repricing of stock options as approved by the Compensation Committee on April 24, 2010, and subsequent
issuances at fair value on the date of grant. The 2009 Stock Compensation Plan On June 4, 2009, the Board
of Directors adopted the 2009 Stock Compensation Plan (2009 Plan) which provides for the grant or issuance of up to an aggregate
of 20,000,000 shares of the Companys common stock pursuant to non-qualified stock options (NQSOs), restricted
stock awards (RSAs), restricted stock rights (RSRs), or common stock awards (Common Stock Awards)
(a NQSO, RSA, RSR or Common Stock Award, individually, an Award; collectively, Awards). Our Board of
Directors has delegated its authority to administer the 2009 Plan to the Compensation Committee. The exercise price of NQSOs may
not be less than 100% of the fair market value of the stock on the date of the option grant, and may only be exercised at such
times as may be specified by the Committee and provided for in an award agreement, but may not be exercised after ten years from
the date on which it was granted. RSAs and RSRs consist of a specified number of shares of the Companys Common Stock that
are, or may be, subject to restrictions on transfer, conditions of forfeiture, and any other terms and conditions for periods determined
by the Committee. Generally, unless the Committee determines otherwise, once the restricted stock vests, the shares of Common Stock
specified in the Award will be free of restriction, subject to any applicable lock up period. Prior to the termination of the restrictions,
under a RSA (but not a RSR), a participant may vote and receive dividends on the restricted stock unless the Committee determines
otherwise, but may not sell or otherwise transfer the shares. Common Stock Awards under the plan may be issued free of restriction
and may vest immediately; however, the Committee may impose vesting and other restrictions related to the grant of such common
stock Awards. Compensation expense for these Awards is recognized over the period they vest, although generally Common Stock Awards
vest immediately, while the RSAs, RSRs and NQSOs will have a vesting period. The purpose of the 2009
Plan is to foster our success and the success of our subsidiaries and affiliates by providing incentives to employees, directors,
officers and consultants to promote our long-term financial success. The Plan complements our 2003 Amended and Restated Stock Incentive
Plan (the 2003 Plan) and provides greater flexibility to us in that it permits us to compensate and award employees,
directors, officers and consultants through the issuance of certain options, RSAs, RSRs, and stock awards in addition, or as an
alternative, to the incentive and non-qualified stock options that may be awarded under the 2003 Plan. The 2009 Plan terminates
on June 4, 2019, and no award may be made after that date, however, awards made before that date may extend beyond that date. If
an award under the 2009 Plan is cancelled, expires, forfeited, settled in cash or otherwise terminates without being exercised
in full, the shares of common stock not acquired pursuant to the award will again become available for issuance under the 2009
Plan. The Board may amend, terminate, or modify the 2009 Plan at any time, without shareholder approval, unless required by the
Internal Revenue Code of 1986, pursuant to Section 16 under the Securities Exchange Act of 1934, as amended, or by any national
securities exchange or system on which our common stock is then listed or reported, or by any regulatory body. Subject to the provisions
of the 2009 Plan, the Compensation Committee has the power to:
· Prescribe, amend, and rescind rules and regulations relating to the
2009 Plan and to define terms not otherwise defined therein;
· Determine which persons are eligible to participate, to which of such
participants, if any, awards shall be granted, and the timing of any such awards;
· Grant awards to participants and determine the terms and conditions
thereof, including the number of shares subject to awards and the exercise or purchase price of such shares and the circumstances
under which awards become exercisable or vested or are forfeited or expire;
· Establish any performance goals or other conditions applicable to
the grant, issuance, exercisability, vesting and/or ability to retain any award;
· Prescribe and amend the terms of the agreements or other communications
evidencing awards made under the 2009 Plan (which need not be identical) and the terms or form of any document or notice required
to be delivered to us by participants under the 2009 Plan;
· Determine the appropriate adjustment, if any, required as a result
of any reorganization, reclassification, combination of shares, stock split, reverse stock split, spin-off or dividend (other than
regular, quarterly cash dividends), or other changes in the number or kind of outstanding shares or any stock or other securities
into which such shares shall have been exchanged;
· Interpret and construe the 2009 Plan, any rules and regulations under
the 2009 Plan and the terms and conditions of any award granted thereunder, and to make exceptions to any such provisions in good
faith and for the benefit of the Company; and
· Make all other determinations deemed necessary or advisable for the
administration of the 2009 Plan. Unless the Board expressly
provides otherwise prior to a change of control or in an award agreement, in the event of a change of control of the Company, all
outstanding options under the 2009 Plan vest and become exercisable on the date immediately before the change of control and all
restrictions under RSAs and RSRs shall lapse or be deemed satisfied on the date immediately prior to the change of control. A change
of control is deemed to have occurred upon the occurrence of one of the following events: (i) any person or group of persons becomes
the beneficial owner of shares of the Company to which 50% or more of the total number of votes for the election of directors may
be cast; (ii) as a result of a cash tender offer, exchange offer, merger or other business combination, sale of assets or contested
election, persons who were directors immediately prior to the event cease to constitute a majority of the board; (iii) stockholders
approve an agreement providing either that the Company will cease to be an independent publicly owned corporation or for sale or
other disposition of all or substantially all the assets of the Company; or (iv) a tender offer or exchange offer is made for shares
of our common stock (other than one made by us) and shares of common stock are acquired. The Compensation Committee
determines all awards to non-employee directors and such awards are not subject to managements discretion. From time to
time, the committee will set the amount and the type of award that will be granted to non-employee directors on a periodic, nondiscriminatory
basis, including pursuant to any plan adopted by the Compensation Committee or Board for the compensation of non-employee directors.
The committee may set additional awards to be granted to non-employee directors also on a periodic, nondiscriminatory basis based
on one or more of the following criteria: (i) service as the chair of a Board committee; (ii) service as chairman of
the Board; (iii) the number or type of Board committees on which a director serves; or (iv) the first selection or appointment
of an individual to the Board. Non-qualified stock options
may be granted pursuant to non-qualified stock option award agreements and certificates adopted by the Board, as amended by the
Compensation Committee. The Compensation Committee determines the terms of each stock option granted under the 2009 Plan, including
the number of shares covered by an option, exercise price and means of payment, the vesting and exercisability of the option, and
restrictions on transfer and the term. The exercise price of an option granted under the Plan may not be less than the fair market
value on the date of option grant and may only be exercised at such times as may be specified by the Committee and provided for
in an award agreement. The options expire on the earliest of ten years after the date of grant, 90 days after the death or disability
of the recipient, immediately upon termination of employment or service other than by death or disability, or such date as the
Compensation Committee determines. The Compensation Committee, in its sole discretion, may change by agreement the post-termination
rights of a recipient, including accelerating the date or dates on which the option becomes vested and is exercisable following
termination of employment or service, or extend the period. Options granted under the plan may be exercised by delivering cash,
a cashless exercise, or by delivering to us the proceeds of shares of our common stock issuable under an option. Compensation expense
for non-qualified stock options is recognized over the period they vest. An award of restricted stock
consists of a specified number of shares of our common stock that are, or may be, subject to restrictions, forfeiture conditions,
and any other terms and conditions for periods determined by the Committee. The Compensation Committee has discretion to determine
the terms of any award of restricted stock, including the number of shares subject to the award, and the minimum period over which
the award may vest, and the acceleration of any vesting in the event of death, disability or change of control. RSAs are not transferable
or assignable unless provided otherwise by the Compensation Committee with respect to certain specified family-related transfers.
Unless the Committee determines otherwise, once the restricted stock vests, the shares of common stock specified in the Award will
be free of restriction, subject to any applicable lock up period. Prior to the termination of the restrictions under a RSA, a participant
may vote and receive dividends on the restricted stock unless the Committee determines otherwise, but may not sell or otherwise
transfer the shares until such time as the restrictions of the award have been satisfied. Compensation expense for restricted stock
awards is recognized over the period they vest. An award of restricted stock
rights entitles a participant to receive a specified number of shares of our common stock that are, or may be, subject to restrictions,
forfeiture conditions, and any other terms and conditions for periods determined by the Committee. It may also include the right
to dividend equivalents if and as so determined by the committee. The Compensation Committee has discretion to determine the terms
of any award of restricted stock or RSRs, including the number of shares subject to the award, and the minimum period over which
the award may vest, and the acceleration of any vesting in the event of death, disability or change of control. RSRs are not transferable
or assignable unless provided otherwise by the Compensation Committee with respect to certain specified family-related transfers.
Unless the committee determines otherwise, once a RSR vests, the shares of common stock specified in the award will be issued to
the participant. A participant who has been awarded RSRs may not vote the shares of common stock subject to the rights until the
shares are issued. Until the vesting period applicable to a RSRs award expires and the shares are issued, the participant also
may not transfer or encumber any interest in the RSRs or in any related dividend equivalents. Compensation expense for restricted
stock rights is recognized over the period they vest. The Compensation Committee
may also make stock awards of common stock without rest</t>
  </si>
  <si>
    <t>(7) Goodwill and Intangible Assets</t>
  </si>
  <si>
    <t>Goodwill and Intangible Assets Disclosure [Abstract]</t>
  </si>
  <si>
    <t>We follow the provisions
of ASC 805-10, Business Combinations and ASC 350-10, Goodwill and Other Intangible Assets. These statements
establish financial accounting and reporting standards for acquired goodwill. Specifically, the standards address how acquired
intangible assets should be accounted for both at the time of acquisition and after they have been recognized in the financial
statements. Effective January 1, 2002, with the adoption of ASC 350-10, goodwill must be evaluated for impairment and is no longer
amortized. Excess of purchase price over net assets acquired (goodwill) represents the excess of acquisition purchase
price over the fair value of the net assets acquired. To the extent possible, a portion of the excess purchase price is assigned
to identifiable intangible assets. We determine impairment by comparing the fair value of the goodwill, using the undiscounted
cash flow method, with the carrying amount of that goodwill. Impairment is tested annually or whenever indicators of impairment
arise. There was no goodwill on the consolidated balance sheet of the Company during Fiscal 2014 and 2013, as a net realizable
value analysis was made for goodwill in prior years during the Companys operating stage and such asset was fully impaired
during those prior years. The Company incurs costs
for intangible assets related to our patents. Under ASC 350, Goodwill and Other Intangible Assets, such assets acquired
including software technology is considered to have a finite life. Patent acquisition costs pertaining to PinPoint and Signature
Mapping (products not acquired through acquisition) have been capitalized, and are being amortized on a straight-line basis
over the expected 20-year legal life of the patents. The Company evaluates the periods of amortization continually to determine
whether later events or circumstances require revised estimates of useful lives. In addition, ASC 985-20, Accounting for
the Costs of Computer Software to Be Sold, Leased, or Otherwise Marketed, requires the Company to consider whether or not
the software technology is impaired on a quarterly basis. We evaluate the carrying value of long-lived assets for impairment, whenever
events or changes in circumstances indicate that the carrying value of an asset within the scope of ASC 360-10, Accounting
of the Impairment or Disposal of Long-Lived Assets may not be recoverable. Our assessment for impairment of intangible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 The Company prepared this analysis as of December 31, 2014, and the same period
of 2013, and concluded that the intangible assets are not impaired. Therefore, there was no impairment expense during Fiscal 2014
and 2013.
Year Ended December 31, 2014
Beginning Period Cost Net Book Value
Additions Reductions
Intangibles with finite lives:
Patent acquisition costs $ 315,855 $ 0 $ 24,130 $ 291,725 We anticipate incurring
additional patent acquisition costs during the year ending December 31, 2015 (Fiscal 2015). Based on the net book value of patents
acquisition costs at December 31, 2014, the Company estimates amortization expense for intangible assets to be $24,130 for each
of the Fiscal years 2015 through 2019, and $171,075 thereafter.</t>
  </si>
  <si>
    <t>(8) Income Taxes</t>
  </si>
  <si>
    <t>Income Tax Disclosure [Abstract]</t>
  </si>
  <si>
    <t>There is no benefit or provision
for income taxes reflected in the accompanying financial statements. Reconciliation between the provision for income taxes computed
by applying the statutory Federal income tax rate and the provision for income taxes is as follows:
YEAR ENDED DECEMBER 31 2014 2013
Federal benefit at statutory rate $ (266,349) -34.0% $ (828,683) -34.0%
Increase (decrease) due to:
State benefits, net of federal benefits (31,335) -4.0% (97,492) -4.0%
Stock based compensation (3,906) -0.5% (19,391) -0.8%
Foreign income subject to foreign income tax 0 0.0% 0 0.0%
Other, net 743 0.1% 821 0.0%
Valuation allowance 300,847 38.4% 944,745 38.8%
Provision for income taxes $ - 0.0% $ - 0.0% Deferred income taxes reflect the net tax effects of temporary differences between the carrying amount of assets and liabilities for financial reporting purposes and the amounts used for income tax purposes. Significant components of the Company's net deferred tax assets as of December 31, 2014 and 2013 were as follows:
2014 2013
Deferred tax assets:
Accrued salaries $ 268,961 $ 370,323
Accrued leave 113 768
Accrued Payroll Taxes 14,992 19,081
Revaluation of Derivative Liability 128,304 128,304
Net operating loss carryforwards, not yet utilized 18,552,323 18,126,053
Total deferred tax assets 18,964,693 18,644,529
Valuation allowance for deferred tax assets (18,964,693) (18,644,529)
Net deferred tax assets $ - $ - For income tax purposes, the Company has a cumulative net operating loss carryforwards at December 31, 2014 of approximately $48,528,421 that, subject to applicable limitations, may be applied against future taxable income. If not utilized, the net US operating loss carryforward will begin to expire in 2023.</t>
  </si>
  <si>
    <t>(9) Commitments and Contingencies</t>
  </si>
  <si>
    <t>Commitments and Contingencies Disclosure [Abstract]</t>
  </si>
  <si>
    <t xml:space="preserve">Contractual Obligations The following table summarizes
scheduled maturities of our contractual obligations extending beyond one year for which cash flows are fixed and determinable as
of December 31, 2014.
Category Payments Due in Fiscal
Total 2015 2016 2017 2018 2019 Thereafter
Convertible debentures (1) $ 1,688,205 $ 1,688,205 $ - $ - $ - $ - $ -
Notes payable (2) 807,500 807,500 - - - - -
Notes payable and advances, related parties (3) 80,500 80,500 - - - - -
Interest payments (4) 242,404 242,404 - - - - -
Operating lease commitments (5) - - - - - - -
Unconditional purchase obligations (6) - - - - - - -
Total contractual obligations $ 2,818,609 $ 2,818,609 $ - $ - $ - $ - $ -
(1) Represents
the outstanding Series A Convertible Debentures that originally matured November 8, 2008, and were amended October 15, 2010. Under
terms of the amendment, the Company and the debenture holders agreed to an extension of the maturity date to June 30, 2011. The
Company is currently in default under the amendment agreement and is negotiating with the debenture holders to extend the maturity
date. Commencing March 3, 2011, the Company may force a conversion of the debentures if certain trading price and volume
conditions are met.
(2) Represents
outstanding notes payable issued in 2011 of $400,000, in 2012 of $160,000, in 2013 of $179,500, and $68,000 in 2014. The
original term of the notes varried from three (3) months to 18 months, with interest rates from noninterest bearing to 12% per
annum. The notes have subsequently been extended and they mature on December 31, 2015. See Other Liabilities above
for further information on the 2011 through 2014 Short-Term Promissory Notes.
(3) Represents
outstanding notes payable from our previous chief executive officer. The notes are non-negotiable, unsecured, and non-interest
bearing. The term of the original note was six (6) months, and all notes were subsequently amended to extend the maturity
date to December 31, 2015. See Other Liabilities above for further information on the 2006 through 2011 Short-Term
Promissory Notes, Related Party.
(4) The
outstanding Series A convertible debentures, under the October 15, 2010 amendment, did not bear interest through the new maturity
date of June 30, 2011, and the amendment agreement does not require interest after the maturity date. The Company is
in negotiations with the debenture holders to extend the maturity date of the convertible debentures, and the holders may require
interest to be paid for such extension. Interest reflected represents accrued interest on the outstanding notes payable
from the date of note to their current maturity date during 2014. See Other Liabilities above for further information
on the 2011, 2012 and 2013 Short-Term Promissory Notes.
(5) The
Company's office lease expired on January 31, 2013, and was not renewed. Total rental expense included in the accompanying
consolidated statements of earnings was $5,860 in fiscal 2014, and $22,745 in fiscal 2013.
(6) The
company currently does not have any outstanding unconditional purchase obligations. They would though include inventory
commitments, future royalty, consulting agreements, other than month-to-month arrangements or those that expire in less then one
year, or commitments pursuant to executive compensation arrangements. Default under Series A Debentures The principal amount of
our outstanding Series A Debentures of $1,688,205 became due on July 1, 2011, and such amount was not paid. Therefore, the Company
may be considered in default. The debentures provide that any default in the payment of principal, which default is not cured within
the five trading days of the receipt of notice of such default or ten trading days after the Company becomes aware of such default,
will be deemed an event of default and may result in enforcement of the debenture holders rights and remedies under the
debentures and applicable law. We are in discussions with the debenture holders to re-negotiate the terms of the debentures, including
the repayment or repurchase of the debentures and/or seek to extend their maturity date, although we have not reached any agreement
with the debenture holders with regard to any such repayment, repurchase or extension. Our ability to repay or repurchase the debentures
is contingent upon our ability to raise additional financing, of which there can be no assurance. Also, as a condition to any such
extension, debenture holders may seek to amend or modify certain other terms of the debentures. When an event of default occurs
under the debentures, the debenture holders may elect to require us to make immediate repayment of the mandatory default amount,
which equals the sum of (i) the greater of either (a) 120% of the outstanding principal amount of the debentures, or (b) the outstanding
principal amount unpaid divided by the conversion price on the date the mandatory default amount is either (1) demanded or otherwise
due or (2) paid in full, whichever has the lower conversion price, multiplied by the variable weighted average price of the common
stock on the date the mandatory default amount is either demanded or otherwise due, whichever has the higher variable weighted
average price, and (ii) all other amounts, costs, expenses, and liquidated damages due under the debentures. In anticipation of
such election by the debenture holders, due to the nonpayment of principal amount on the due date of July 1, 2011, we measured
the mandatory default at approximately $337,641 and subsequently on each balance sheet date, which is reflected in the carrying
value of the debentures and also recognized as interest expense. We remeasured the mandatory default amount as of December 31,
2014 at approximately $337,641. As of the date of this report, the debenture holders have not made an election requiring immediate
repayment of the mandatory amount, although there can be no assurance they will not do so. </t>
  </si>
  <si>
    <t>(10) Employment Agreements With Executive officers</t>
  </si>
  <si>
    <t>The employment agreements
for each of our named executive officer are multiple years in duration. Each of the named executive officers employment agreement
provides for an annual base salary and a discretionary annual incentive cash bonus and/or equity awards. In subsequent years, the
amount of annual incentive cash and/or equity award bonus is subject to determination by our Board of Directors without limitation
on the amount of the award. Each of the agreements provides for a severance payment over a prescribed term in the event the named
executive is terminated without cause, including for Mr. Donovan and Mr. Hare, if their duties are materially changed in connection
with a change in control. Each agreement also provides that no severance payment is due in the event of termination for cause,
which includes termination for willful misconduct, conviction of a felony, dishonesty or fraud. Each agreement further contains
an agreement by the named executive officer not to compete with us for a defined term equal in length to the applicable severance
payment in the respective employment agreement, which the Company feels is reasonable and consistent with industry guidelines. William J. Donovan. The employment agreement
may be terminated by Mr. Donovan on 30 days prior written notice. The employment agreement may be terminated by us by reason
of death, disability or for cause. In the event the agreement is terminated for death or disability of the employee, our obligation
to pay compensation to the employee shall terminate immediately; provided that if the Company does not maintain disability insurance
for the employee, he is entitled to be paid his base salary for one year following his disability. In the event the he is terminated
other than by reason of his death, disability, for cause, or change in control, Mr. Donovan is entitled to payment of his base
salary for one year following termination. Further if Mr. Donovan terminates his employment for the following material reasons
(each a material reason): written demand by us to change the principal workplace of the employee to a location outside
of a 50-mile radius from the current principal address of the Company; a material reduction in the number or seniority of personnel
reporting to employee or a material reduction in the frequency or in nature of matters with respect to which such personnel are
to report to employee, other than as part of a company-wide reduction in staff; an adverse change in employees title; a
material decrease in employees responsibilities; or a material demotion, Mr. Donovan is entitled to be paid the greater
of the base salary remaining under the employment agreement or twelve months base salary. In the event of a change
in control of the Company and, within 12 months of such change of control, employees employment is terminated or
one of the events in the immediately preceding sentence occurs, Mr. Donovan is entitled to be paid his base salary for 18 months
following such termination or event. A change in control would include the occurrence of one of the following events:
· the approval of the stockholders for a complete liquidation or dissolution
of the Company;
· the acquisition of 20% or more of the outstanding common stock of
the Company or of voting power by any person, except for purchases directly from the Company, any acquisition by the Company, any
acquisition by a the Company employee benefit plan, or a permitted business combination;
· if two-thirds of the incumbent board members as of the date of the
agreement cease to be board members, unless the nomination of any such additional board member was approved by three-quarters of
the incumbent board members;
· upon the consummation of a reorganization, merger, consolidation,
or sale or other disposition of all or substantially all of the assets of the Company, except if (i) all of the beneficial owners
of the Companys outstanding common stock or voting securities who were beneficial owners before such transaction own more
than 50% of the outstanding common stock or voting power entitled to vote in the election of directors resulting from such transaction
in substantially the same proportions, (ii) no person owns more than 20% of the outstanding common stock of the Company or the
combined voting power of voting securities except to the extent it existed before such transaction, and (iii) at least a majority
of the members of the board before such transaction were members of the board at the time the employment agreement was executed
or the action providing for the transaction. Also, Mr. Donovan has entered
into a proprietary information, invention assignment and non-competition agreement (non-competition agreement), pursuant
to which he has agreed not to disclose confidential information regarding us, agrees that inventions conceived during his employment
become our property, agrees not to compete with our business for a period of one year following termination or expiration of his
employment, and agrees not to solicit our employees or customers following termination of his employment. The employment agreement
provides for arbitration in the event of any dispute arising out of the agreement or his employment, other than disputes arising
under the non-competition agreement. Gregory E. Hare. Also, Mr. Hare has entered
into a proprietary information, invention assignment and non-competition agreement (non-competition agreement), pursuant
to which he has agreed not to disclose confidential information regarding us, agrees that inventions conceived during his employment
become our property, agrees not to compete with our business for a period of one year following termination or expiration of his
employment, and agrees not to solicit our employees or customers following termination of his employment. The employment
agreement provides for arbitration in the event of any dispute arising out of the agreement or his employment, other than disputes
arising under the non-competition agreement.</t>
  </si>
  <si>
    <t>(11) Related Party Transactions</t>
  </si>
  <si>
    <t>Related Party Transactions [Abstract]</t>
  </si>
  <si>
    <t>Note Payable to Stockholder and Executive
Officer On October 18, 2006, the
Company entered into a Loan Agreement with Mr. Michael W. Trudnak, our Chairman and Chief Executive Officer pursuant to which Mr.
Trudnak loaned the Company $100,000. The Company issued a non-negotiable promissory note, dated effective October 18, 2006, to
Mr. Trudnak in the principal amount of $100,000. The note is unsecured, non-negotiable and non-interest bearing. The note is repayable
on the earlier of (i) six months after the date of issuance, (ii) the date the Company receives aggregate proceeds from the sale
of its securities after the date of the issuance of the Note in an amount exceeding $2,000,000, or (iii) the occurrence of an event
of default. The following constitute an event of default under the note: (a) the failure to pay when due any principal or interest
or other liability under the loan agreement or under the note; (b) the material violation by us of any representation, warranty,
covenant or agreement contained in the loan agreement, the note or any other loan document or any other document or agreement to
which the Company is a party to or by which the Company or any of our properties, assets or outstanding securities are bound; (c)
any event or circumstance shall occur that, in the reasonable opinion of the lender, has had or could reasonably be expected to
have a material adverse effect; (d) an assignment for the benefit of our creditors; (e) the application for the appointment of
a receiver or liquidator for us or our property; (f) the issuance of an attachment or the entry of a judgment against us in excess
of $100,000; (g) a default with respect to any other obligation due to the lender; or (h) any voluntary or involuntary petition
in bankruptcy or any petition for relief under the federal bankruptcy code or any other state or federal law for the relief of
debtors by or with respect to us, provided however with respect to an involuntary petition in bankruptcy, such petition has not
been dismissed within 30 days of the date of such petition. In the event of the occurrence of an event of default, the loan agreement
and note shall be in default immediately and without notice, and the unpaid principal amount of the loan shall, at the option of
the lender, become immediately due and payable in full. The Company agreed to pay the reasonable costs of collection and enforcement,
including reasonable attorneys fees and interest from the date of default at the rate of 18% per annum. The note is not
assignable by Mr. Trudnak without our prior consent. The Company may prepay the note in whole or in part upon ten days notice.
On November 10, 2006, Mr. Trudnak extended the due date of the note to May 31, 2007. Mr. Trudnak made an additional $24,000 loan
to the company on June 25, 2008, and $5,000 on September 14, 2011, for cumulative outstanding loans of $129,000. The maturity date
of the outstanding loans was extended multiple times during 2009 through 2014. On December 31, 2014, the outstanding loans were
extended to December 31, 2015. The Company repaid an aggregate of $6,900 of the notes during 2010, an aggregate $33,100 during
2011, an aggregate of $8,500 during 2013, resulting in an outstanding balance at December 31, 2014 of $80,500. The terms of the
above transaction were reviewed and approved by the Companys audit committee and by the independent members of our Board
of Directors. Upon the death of Mr. Trudnak on April 18, 2014, the notes became part of his estate and will be assigned to his
spouse, Jean M. Trudnak. Consulting Agreement with BND Software, Principal
Owner Sean Kennedy, Previous Director of the Company On July 15, 2008, Applied
Visual Sciences, Inc. entered into a consulting agreement with BND Software ,</t>
  </si>
  <si>
    <t>(12) Operating Leases</t>
  </si>
  <si>
    <t>Leases [Abstract]</t>
  </si>
  <si>
    <t>Total rental expense for the leased office included
in the accompanying consolidated statements of operations and comprehensive income was $5,860 in 2014 and $22,745 in 2013. The
lease is currently on a month-to-month basis.</t>
  </si>
  <si>
    <t>(13) Subsequent Events</t>
  </si>
  <si>
    <t>Subsequent Events [Abstract]</t>
  </si>
  <si>
    <t>Subsequent events are reported
by the Company to disclose events that have occurred after the balance sheet date, but before the financial statements are issued.
Such events may be to provide additional information about conditions that existed at the date of the balance sheet, or conditions
that did not exist at the balance sheet date. The Company has evaluated subsequent events through the date of this report. On April 10, 2015, Company
sold to accredited investor an aggregate of 2,000,000 shares of common stock upon the exercise of 2,000,000 warrants for gross
proceeds of $60,000. Common stock was increased by $2,000 for the par value of the shares, paid-in capital was increased by $58,000. On April 1, 2015, the Company
was advised by Dr. Nazir Ismail, Director of the Center for Tuberculosis in Johannesburg, South Africa, that the American Journal
of Respiratory and Critical Care Medicine (AJRCCM) accepted for publication the article that presents the analysis of the 2013
TBDx evaluation in South Africa. The authors of the publication included, Dr. Nazir Ismail, Dr. Shaheed V. Omar, Dr. James
J. Lewis, Dr. David W. Dowdy, Dr. Andries W. Dreyer, Hermina van der Meulan, George Nconjana, Dr. David A. Clark, and Dr. Gavin
J. Churchyard. The authors represent the renown institutions of the National Institute of Communicable Diseases in South Africa,
the University of Pretoria in South Africa, the London School of Hygiene and Tropical Medicine in the United Kingdom, the Bloomberg
School of Public Health at John Hopkins University in the USA, the University of Witwatersrand in South Africa, the Aurum Institute
in South Africa, and the School of Public Health at the University of Witwatersrand in South Africa. An abstract of the article
can be found at http://www.atsjournals.org/doi/abs/10.1164/rccm.201502-0390OC#.VZmZvVJcBVd</t>
  </si>
  <si>
    <t>(2) Significant Accounting Policies (Policies)</t>
  </si>
  <si>
    <t>Development Stage Company</t>
  </si>
  <si>
    <t>The Company, previously an operating
stage company, became a development stage company on April 1, 2012. A development stage company, as defined by ASC-915-10 Accounting
and Reporting by Development Stage Enterprise, is an entity that devotes substantially all of its efforts to establish
a business and either of the following conditions exists: 1) the principal operations have not commenced, or 2) the principal
operations have commenced, but there has been no significant revenue therefrom. The Company has elected early adoption of ASU
2014-10 whereby the Company has removed all amounts and disclosures related to the development stage</t>
  </si>
  <si>
    <t>Principles of Consolidation</t>
  </si>
  <si>
    <t>The accompanying consolidated financial statements
include the accounts of the Company and its subsidiaries, Guardian Technologies International, Inc., Signature Mapping Medical
Sciences, Inc., Instasis Imaging, Inc., RJL Marketing Services, Guardian Healthcare Systems UK, Ltd., and Wise Systems Ltd., in
which it has the controlling interest. Subsidiaries acquired are consolidated from the date of acquisition. All significant intercompany
balances and transactions have been eliminated. Certain amounts in the consolidated financial statements of prior periods have
been reclassified to conform to current period presentation.</t>
  </si>
  <si>
    <t>Fair Value of Financial Instruments</t>
  </si>
  <si>
    <t>The carrying value of cash, accounts receivable,
accounts payable, and derivative liability features and detachable warrants approximates fair value based on the liquidity of these
financial instruments and their short-term nature.</t>
  </si>
  <si>
    <t>Convertible Instruments</t>
  </si>
  <si>
    <t>The Company reviews the terms of convertible
debt and equity securities for indications requiring bifurcation, and separate accounting, for the derivative liability feature.
Under guidelines of ASC 815-40, Accounting for Derivative Financial Instruments Indexed to, and Potentially Settled in,
a Companys Own Stock, public companies that are required, or that could be required, to deliver shares of common
stock as part of a physical settlement or a net-share settlement, under a freestanding financial instrument, are required to initially
measure the contract at fair value (or allocate on a fair value basis if issued as part of a debt financing), and report the value
in permanent equity. However, in certain circumstances (e.g. the company could not ascertain whether sufficient authorized shares
exist to settle the contract), permanent equity classification should be reassessed. The classification of the contract as permanent
equity should be reassessed at each balance sheet date and, if necessary, reclassified as a liability on the date of the event
causing the reclassification. If a reclassification occurs from permanent equity to a liability, the fair value of the financial
instrument should be removed from permanent equity as an adjustment to stockholders deficit. Any portion of the contract
that could be net-share settled as of the balance sheet date would remain classified in permanent equity. Subsequent to the initial
reclassification event, changes in fair value of the instrument are charged to expense until the conditions giving rise to the
reclassification are resolved. When a company has more than one contract subject to reclassification, it must determine a method
of reclassification that is systematic, rational, and consistently applied. The Company adopted a reclassification policy that
reclassifies contracts with the latest inception date first. To the extent that changes in fair value of equity instruments relates
to financings since November 8, 2006 (the date of first closing under the debenture financing with reset provisions that made the
number of potentially issuable shares indeterminable), the increase or decrease in the fair value of the warrants is charged or
credited to interest expense. To the extent the equity instruments relate to other transactions (e.g. consulting expense), the
increases or decreases are charged or credited based on the nature of the transaction. The number of additional shares potentially
issuable under the November 8, 2006, outstanding convertible debentures and related outstanding warrants and other subsequent warrants
issued was determinable as of the debentures final milestone reset date on May 20, 2008, and, therefore, the outstanding
fair value of the warrants issued to the debenture holders, other subsequent warrants issued through May 20, 2008, and the warrants
related beneficial conversion feature were reclassified as stockholders deficit in accordance with currently effective generally
accepted accounting principles.</t>
  </si>
  <si>
    <t>Cash is stated at cost, which approximates fair
value, and consists of interest and noninterest bearing accounts at a bank. Balances may periodically exceed federal insurance
limits. The Company does not consider this to be a significant risk. The Company considers all highly liquid debt instruments with
initial maturities of 90 days or less to be cash equivalents. There were no cash equivalents as of December 31, 2014 and 2013,
respectively.</t>
  </si>
  <si>
    <t>Accounts Receivable</t>
  </si>
  <si>
    <t>Accounts receivable are customer obligations
due under normal trade terms and is stated net of the allowance for doubtful accounts. The Company records an allowance for doubtful
accounts based on specifically identified amounts that the Company believes to be uncollectible. The Company did not record accounts
receivable or an allowance for doubtful accounts as of December 31, 2014 and 2013, respectively.</t>
  </si>
  <si>
    <t>Customer Concentration Risks</t>
  </si>
  <si>
    <t>The Company did not have revenue during fiscal
2014 or 2013. Although, the Company may be subject to a material customer concentration risk if a customer comprises a large percentage
of our revenue, which may occur as the Company produces revenue.</t>
  </si>
  <si>
    <t>Straight Line Lease</t>
  </si>
  <si>
    <t>For consolidated financial statement purposes,
rent expense is recorded on a straight-line basis over the term of the lease term. The difference between the rent expense incurred
and the amount paid is recorded as deferred rent and is being amortized over the term of the lease.</t>
  </si>
  <si>
    <t>Fixed Assets</t>
  </si>
  <si>
    <t>Property and equipment are carried at cost less
accumulated depreciation and amortization. For financial statement purposes, depreciation and amortization is provided on the straight-line
method over the estimated useful live of the asset ranging from 3 to 10 years.
December 31
Asset (Useful Life) 2014 2013
Software (3 years) $ 84,224 $ 84,224
Computer equipment (3 - 5 years) 329,861 329,861
Furniture and fixtures (7 - 10 years) 231,033 231,033
Equipment (7 - 10 years) 101,052 80,727
Fixed assets, gross 746,170 725,845
Less accumulated depreciation 701,841 670,827
Fixed assets, net $ 44,329 $ 55,018 Depreciation expense for property and equipment
was $31,014 and $40,521 for the year ended December 31, 2014, and the same period in 2013, respectively, and is reflected in selling,
general and administrative expenses in the accompanying consolidated statements of operations and comprehensive income. During fiscal 2013, the Company received proceeds
in the amount of $28,934 from the sale of furniture. The book value of the assets sold during this period was $20,596 (gross cost
of $92,606 and accumulated depreciation of $72,010), resulting in a gain on the sale of fixed assets during the period of $8,338.
There was no such sale of furniture during fiscal 2014.</t>
  </si>
  <si>
    <t>Intangible Assets</t>
  </si>
  <si>
    <t>Intangible assets consist of acquired software
and patents. Under ASC 350, Goodwill and Other Intangible Assets, such assets acquired including software technology
is considered to have a finite life. Management has estimated the useful life to be 5 years and amortized such costs on a straight-line
basis over this period. In addition, ASC 985-20, Accounting for the Costs of Computer Software to Be Sold, Leased, or Otherwise
Marketed, requires the Company to consider whether or not the software technology is impaired using a net realizable value
analysis based on projected discounted cash flows. The Company prepared this analysis as of December 31, 2014 and 2013, and concluded
that the intangible assets are not impaired. Patent acquisition costs pertaining to the Companys 3i technology that covers
its PinPoint and Signature Mapping intellectual property (technology not acquired through acquisition), have been
capitalized and are being amortized over the 20-year legal life of the patents. The Company has been granted by the United States
Patent &amp; Trademark Office (USPTO) six patents related to its 3i technology. The Company evaluates the periods
of amortization continually to determine whether later events or circumstances require revised estimates of useful lives. The Companys
intangible acquired software technology was fully amortized as of December 31, 2009. Therefore, there was no amortization costs
associated with acquired software during the fiscal year 2014 and 2013, respectively. Amortization expense for patent acquisition
costs was $24,130 and $14,618 in fiscal year 2014, and 2013, respectively, and is reflected in selling, general and administrative
expenses in the accompanying consolidated statements of operations and comprehensive income. The Company anticipates incurring
additional patent acquisition costs during Fiscal Year 2015.</t>
  </si>
  <si>
    <t>Excess of Purchase Price over Net Assets Acquired (Goodwill)</t>
  </si>
  <si>
    <t>The Company follows the provisions of ASC 805-10,
Business Combinations and ASC 350-10, Goodwill and Other Intangible Assets. These statements establish
financial accounting and reporting standards for acquired goodwill. Specifically, the standards address how acquired intangible
assets should be accounted for both at the time of acquisition and after they have been recognized in the financial statements.
Effective January 1, 2002, with the adoption of ASC 350-10, goodwill must be evaluated for impairment and is no longer amortized.
Excess of purchase price over net assets acquired (goodwill) represents the excess of acquisition purchase price
over the fair value of the net assets acquired. To the extent possible, a portion of the excess purchase price is assigned to identifiable
intangible assets. There was no goodwill on the consolidated balance sheet of the Company during Fiscal 2014 and 2013, as a net
realizable value analysis was made for goodwill in prior years during the Companys operating stage and such asset was fully
impaired during those prior years.</t>
  </si>
  <si>
    <t>Impairment of Excess Purchase Price over Net Assets Acquired</t>
  </si>
  <si>
    <t>The Company follows the provisions
of ASC 350-10 Goodwill and Other Intangible Assets for the impairment of goodwill. The Company determines impairment
by comparing the fair value of the goodwill, using the undiscounted cash flow method, with the carrying amount of that goodwill.
Impairment is tested annually or whenever indicators of impairment arise. There was no goodwill on the consolidated balance sheet
of the Company during Fiscal 2014 and 2013, as a net realizable value analysis was made for goodwill in prior years and such asset
was considered fully impaired during those prior years.</t>
  </si>
  <si>
    <t>Impairment of Long-Lived Assets</t>
  </si>
  <si>
    <t>The Company evaluates the carrying value of
long-lived assets for impairment, whenever events or changes in circumstances indicate that the carrying value of an asset within
the scope of ASC 360-10, Accounting of the Impairment or Disposal of Long-Lived Assets may not be recoverable. The
Companys assessment for impairment of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t>
  </si>
  <si>
    <t>Foreign Currency Translation</t>
  </si>
  <si>
    <t>The accounts of the Companys foreign
subsidiary are maintained using the local currency as the functional currency. For the subsidiary, assets and liabilities are translated
into U.S. dollars at the period end exchange rates, and income and expense accounts are translated at average monthly exchange
rates. Net gains or losses from foreign currency translation are excluded from operating results and are accumulated as a separate
component of stockholders deficit.</t>
  </si>
  <si>
    <t>The Company adopted ASC 220-10, Reporting
Comprehensive Income, (ASC 220-10). ASC 220-10 requires the reporting of comprehensive income in addition
to net income from operations. The comprehensive loss reflects the change in equity of a business enterprise during a period from
transactions and other events and circumstances from non-owner sources. Comprehensive loss is comprised of net loss and foreign
currency translation adjustments.</t>
  </si>
  <si>
    <t>Revenue Recognition</t>
  </si>
  <si>
    <t>Revenues are derived primarily from the research
activities, and sublicensing and licensing of computer software, installations, training, consulting, third party hardware, and
software maintenance. Inherent in the revenue recognition process are significant management estimates and judgments, which influence
the timing and amount of revenue recognized. For software arrangements, the Company recognizes revenue according to ASC 985-605,
Software Revenue Recognition, and related amendments. ASC 985-605 generally requires revenue earned on software arrangements
involving multiple elements to be allocated to each element based on the relative fair values of those elements. Revenue from multiple-element
software arrangements is recognized using the residual method. Under the residual method, revenue is recognized in a multiple element
arrangement when vendor-specific objective evidence of fair value exists for all of the undelivered elements in the arrangement,
but does not exist for one or more of the delivered elements in the arrangement. The Company allocated revenue to each undelivered
element in a multiple element arrangement based on its respective fair value, with the fair value determined by the price charged
when that element is sold separately. Specifically, the Company determines the fair value of the maintenance portion of the arrangement
based on the renewal price of the maintenance offered to customers, which is stated in the contract, and fair value of the installation
based upon the price charged when those services are sold separately. If evidence of the fair value cannot be established for undelivered
elements of a software sale, the entire amount of revenue under the arrangement is deferred until these elements have been delivered
or vendor-specific objective evidence of fair value can be established. Revenue from sublicenses sold on an individual
basis and computer software licenses are recognized upon shipment, provided that evidence of an arrangement exists, delivery has
occurred and risk of loss has passed to the customer, fees are fixed or determinable and collection of the related receivable is
reasonably assured. Revenue from software usage sublicenses sold through annual contracts and software maintenance is deferred
and recognized ratably over the contract period. Revenue from installation, training, and consulting services is recognized as
services are performed. Revenue from research activities, if a fixed price contract, is based on the percentage of completion method. Cost of goods sold incorporates direct costs
of raw materials, consumables, staff costs associated with installation and training services, and the amortization of the intangible
assets (developed software) related to products sold.</t>
  </si>
  <si>
    <t>Research and Development</t>
  </si>
  <si>
    <t xml:space="preserve">The Company accounts for its software and solutions
research and development costs in accordance with ASC 985-20, Accounting for the Costs of Computer Software to Be Sold,
Leased or Otherwise Marketed. </t>
  </si>
  <si>
    <t>Loss per Common Share</t>
  </si>
  <si>
    <t>Basic net loss per share is calculated using
the weighted-average number of shares of common stock outstanding, including restricted shares of common stock. The effect of common
stock equivalents is not considered as it would be anti-dilutive.</t>
  </si>
  <si>
    <t>Use of Estimates</t>
  </si>
  <si>
    <t>The preparation of these consolidated financial
statements in conformity with U.S. generally accepted accounting principles requires management to make estimates and assumptions
that affect the amounts reported in the consolidated financial statements. Changes in these estimates and assumptions may have
a material impact on the consolidated financial statements. Certain estimates and assumptions are particularly sensitive to change
in the near term, and include estimates of net realizable value for long-lived and intangible assets, the valuation allowance for
deferred tax assets and the assumptions used for measuring stock-based payments and derivative liabilities.</t>
  </si>
  <si>
    <t>Income Taxes</t>
  </si>
  <si>
    <t>The Company accounts for income taxes under
the liability method. Under the liability method, deferred tax assets and liabilities are determined based on differences between
financial reporting and tax bases of assets and liabilities, and are measured using enacted tax rates and laws that will be in
effect when the differences are expected to reverse. Valuation allowances are established, when necessary, to reduce tax assets
to the amounts more likely than not to be realized.</t>
  </si>
  <si>
    <t>Uncertainty in Income Taxes</t>
  </si>
  <si>
    <t>In June 2006, ASC 740-10 was established
regarding the uncertainty in income taxes. ASC 740-10 establishes a recognition threshold and measurement for income tax positions
recognized in an enterprises financial statements in accordance with accounting for income taxes. ASC 740-10 also prescribes
a two-step evaluation process for tax positions. The first step is recognition and the second step is measurement. For recognition,
an enterprise judgmentally determines whether it is more-likely-than-not that a tax position will be sustained upon examination,
including resolution of related appeals or litigation processes, based on the technical merits of the position. If the tax position
meets the more-likely-than-not recognition threshold, it is measured and recognized in the financial statements as the largest
amount of tax benefit that is greater than 50% likely of being realized. If a tax position does not meet the more-likely-than-not
recognition threshold, the benefit of the position is not recognized in the financial statements. Tax positions that meet the more-likely-than-not
recognition threshold, at the effective date of ASC 740-10, may be recognized or, continued to be recognized, upon adoption of
ASC 740-10. The cumulative effect of applying the provision of ASC 740-10 shall be reported as an adjustment to the opening balance
of retained earnings for that fiscal year. ASC 740-10 applies to fiscal years beginning after December 15, 2006 with earlier adoption
permitted. The Company has determined that as of December 31, 2014 and 2013, no additional accrual for income taxes is necessary.</t>
  </si>
  <si>
    <t>Segment Information</t>
  </si>
  <si>
    <t>ASC 280-10, Disclosures about Segments
of an Enterprise and Related Information,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what information to report is based on
the way management organizes the operating segments within the Company for making operating decisions and assessing financial performance.
The Companys chief operating decision-maker is considered to be the Companys chief executive officer (CEO).
The CEO reviews financial information presented on an entity level basis accompanied by disaggregated information about revenues
by product type and certain information about geographic regions for purposes of making operating decisions and assessing financial
performance. The entity level financial information is identical to the information presented in the accompanying consolidated
statements of operations. The Company has two groups of products and services
- Security (PinPoint) and Healthcare (Signature Mapping Medical Computer Aided Detection (Medical CAD)).
The Company has determined that as a result of no revenue generated for the year ended December 31, 2014 and 2013, we operate under
one business unit in The Americas, and have pursued one product line, Healthcares Tuberculosis Detection (TBDx)
software in South Africa, India, Nigeria, and Peru.</t>
  </si>
  <si>
    <t>Stock-Based Compensation</t>
  </si>
  <si>
    <t>On January 1, 2006, the Company adopted the
provisions of ASC 718-10, which requires recognition of stock-based compensation expense for all share-based payments based on
fair value. Prior to January 1, 2006, the Company measured compensation expense for its employee stock based compensation plans
using the intrinsic value method. Under ASC 718-10, when the exercise price of the Companys employee stock options equals
the market price of the underlying stock on the date of grant, no compensation expense is recognized. The Company applied the disclosure
provisions of ASC 718-10 as if the fair value-based method had been applied in measuring compensation expense for those years.
ASC 718-10 required that the Company provide pro forma information regarding net earnings and net earnings per common share as
if compensation expense for its employee stock-based awards had been determined in accordance with the fair value method prescribed
therein. ASC 718-10, Share-Based Payment
defines fair value-based methods of accounting for stock options and other equity instruments. The Company has adopted the
method, which measures compensation costs based on the estimated fair value of the award and recognizes that cost over the service
period. ASC 505-50, Accounting for Equity Instruments That Are Issued to Other Than Employees for Acquiring, or in Conjunction
with Selling, Goods, or Services (ASC 505-50), establishes the measurement principles for transactions in
which equity instruments are issued in exchange for the receipt of goods or services. The Company has relied upon the guidance
provided under ASC 505-50 to determine the measurement date and the fair value re-measurement principles to be applied. Based on
these findings, the Company determined that the unamortized portion of the stock compensation should be re-measured on each interim
reporting date and proportionately amortized to stock-based compensation expense for the succeeding interim reporting period until
goods are received or services are performed. The Company recognizes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he Black-Scholes option valuation model was
developed for use in estimating the fair value of traded options, which have no vesting restrictions and are not transferable.
The fair value of each option granted was estimated on the date of grant using the Black-Scholes Merton option pricing model (Black-Scholes
model) with the following weighted-average assumptions.
Black-Scholes Model Assumptions 2014 2013
Risk-free interest rate (1) 2.48% 0.66%
Expected volatility (2) 184.8% 189.1%
Dividend yield (3) 0.0% 0.0%
Expected life (4) 7.2 years 4.5 years
(1) The risk-free interest rate is based on US Treasury debt securities with maturities similar to the expected term of the option.
(2) Expected volatility is based on historical volatility of the Companys stock factoring in daily share price observations.
(3) No
cash dividends have been declared on the Companys common stock since the Companys inception, and the Company currently
does not anticipate paying cash dividends over the expected term of the option.
(4) The
expected term of stock option awards granted is derived from historical exercise experience under the Companys stock option
plan and represents the period of time that stock option awards granted are expected to be outstanding. The expected term
assumption incorporates the contractual term of an option grant, which is usually ten years, as well as the vesting period of
an award, which is generally pro rata vesting over two years.</t>
  </si>
  <si>
    <t>Recently Adopted Accounting Standards</t>
  </si>
  <si>
    <t>In June 2014, the Financial
Accounting Standards Board (FASB) issued authoritative guidance which eliminated the requirements for development
stage entities (ASU 2014-10) to (1) present inception-to-date information i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effective date for public entities is for annual reporting
periods beginning after December 15, 2014, and interim periods therein. The public entity may adopt the guidance early for those
financial statements not yet issued. The Company adopted the guidance with the issuance of its fiscal 2014 second quarter and the
adoption of this disclosure-only guidance is not expected to have an impact on the Company's consolidated financial statements. In February 2013, the
FASB issued authoritative guidance requiring an entity to present, in a single location either parenthetically on the face of the
financial statements or in a separate note, significant amounts reclassified from each component of accumulated other comprehensive
income (loss) (AOCI) and the income statement line items affected by the reclassification. An entity is not
permitted to provide this information parenthetically on the face of the income statement if it has items that are not required
to be reclassified in their entirety to net income. Instead of disclosing the income statement line affected, a cross reference
to other disclosures that provide additional details on these items is required. This guidance became effective prospectively
for the Companys fiscal 2014 first quarter and the adoption of this disclosure-only guidance is not expected to have an
impact on the Company's consolidated financial statements.</t>
  </si>
  <si>
    <t>Recently Issued Accounting Standards</t>
  </si>
  <si>
    <t>In June 2014, the FASB
amended its authoritative guidance on accounting for certain share-based payment awards. The amended guidance requires that
if share-based compensation awards have terms of a performance target that affect vesting and that could be achieved after the
requisite service period, such performance target shoul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is guidance becomes effective
for the Companys fiscal 2017 first quarter, with early adoption permitted.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Company will apply this new guidance
when it becomes effective, and is currently evaluating the impact of adoption on its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This guidance becomes effective
for the Companys fiscal 2018 first quarter, and early adoption is not permitted. In April 2015, the FASB proposed
a deferral of the effective date of the new revenue standard by one year. The proposal will be subject to the FASBs
due process requirements, which include a period for public comments. If the proposed deferral is passed, the new standard
would not be effective for the Company until fiscal 2019.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 In April 2014, the
FASB issued authoritative guidance which changes the criteria for a disposal to qualify as a discontinued operation. This
revised standard defines a discontinued operation as (i) a component of an entity or group of components that has been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also requires expanded disclosures related to discontinued operations and added disclosure
requirements for individually material disposal transactions that do not meet the discontinued operations criteria. This
guidance becomes effective prospectively for the Companys fiscal 2016 first quarter, with early adoption permitted, but
only for disposals (or classifications as held for sale) that have not been reported in financial statements previously issued
or available to be issued. The Company will apply this new guidance when it becomes effective, and the adoption of this guidance
is not expected to have a significant impact on its consolidated financial statements. In July 2013, the FASB
issued authoritative guidance that requires an entity to present an unrecognized tax benefit, or a portion of an unrecognized tax
benefit, in the financial statements as a reduction to a deferred tax asset for a net operating loss (NOL) carryforward,
a similar tax loss, or a tax credit carryforward. If either (i) an NOL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guidance becomes effective prospectively for unrecognized
tax benefits that exist as of the Companys fiscal 2015 first quarter, with retrospective application and early adoption
permitted. The Company is currently evaluating the timing of adoption and the impact of this balance sheet presentation guidance
but does not expect it to have a significant impact on the Companys consolidated financial statements. Other ASUs that have
been issued or proposed by the FASB ASC that do not require adoption until a future date and are not expected to have a material
impact on the financial statements upon adoption.</t>
  </si>
  <si>
    <t>(2) Significant Accounting Policies (Tables)</t>
  </si>
  <si>
    <t>Significant Accounting Policies Tables</t>
  </si>
  <si>
    <t>Schedule of Property and Equipment</t>
  </si>
  <si>
    <t xml:space="preserve">December 31
Asset (Useful Life) 2014 2013
Software (3 years) $ 84,224 $ 84,224
Computer equipment (3 - 5 years) 329,861 329,861
Furniture and fixtures (7 - 10 years) 231,033 231,033
Equipment (7 - 10 years) 101,052 80,727
Fixed assets, gross 746,170 725,845
Less accumulated depreciation 701,841 670,827
Fixed assets, net $ 44,329 $ 55,018 </t>
  </si>
  <si>
    <t>Schedule of Stock Options, Valuation Assumptions</t>
  </si>
  <si>
    <t>Black-Scholes Model Assumptions 2014 2013
Risk-free interest rate (1) 2.48% 0.66%
Expected volatility (2) 184.8% 189.1%
Dividend yield (3) 0.0% 0.0%
Expected life (4) 7.2 years 4.5 years
(1) The risk-free interest rate is based on US Treasury debt securities with maturities similar to the expected term of the option.
(2) Expected volatility is based on historical volatility of the Companys stock factoring in daily share price observations.
(3) No
cash dividends have been declared on the Companys common stock since the Companys inception, and the Company currently
does not anticipate paying cash dividends over the expected term of the option.
(4) The
expected term of stock option awards granted is derived from historical exercise experience under the Companys stock option
plan and represents the period of time that stock option awards granted are expected to be outstanding. The expected term
assumption incorporates the contractual term of an option grant, which is usually ten years, as well as the vesting period of
an award, which is generally pro rata vesting over two years.</t>
  </si>
  <si>
    <t>(3) Accrued Liabilities (Tables)</t>
  </si>
  <si>
    <t>Accrued Liabilities Tables</t>
  </si>
  <si>
    <t>Schedule of Accrued liabilities</t>
  </si>
  <si>
    <t xml:space="preserve">December 31
Classification 2014 2013
Accrued wages and related
Accrued employer taxes $ 623,162 $ 583,710
Accrued vacation 16,550 16,252
Accrued salaries 8,152,396 7,499,983
Total accrued wages and related $ 8,792,108 $ 8,099,945
Other Accrued Liabilities
Accrued interest $ 242,404 $ 144,579
Total other accrued liabilities $ 242,404 $ 144,579 </t>
  </si>
  <si>
    <t>(5) Fair Value Measurement (Tables)</t>
  </si>
  <si>
    <t>Fair Value of assets and liabilities measured on recurring basis</t>
  </si>
  <si>
    <t xml:space="preserve">The following table presents
the Companys hierarchy for its financial assets and liabilities measured at fair value on a recurring basis as of December
31, 2014:
Level 1 Level 2 Level 3 Total
Assets
Cash $ 33,961 $ - $ - $ 33,961
Liabilities
Convertible debentures $ - $ - $ 2,025,846 $ 2,025,846
Derivative liabilities - - 202,585 202,585
Notes payable, net of discount - - 807,500 807,500
Notes payable and advances, related parties 80,500 - - 80,500
Total $ 80,500 $ - $ 3,035,931 $ 3,116,431 The following table presents
the Companys hierarchy for its financial assets and liabilities measured at fair value on a recurring basis as of December
31, 2013:
Level 1 Level 2 Level 3 Total
Assets
Cash $ 1,108 $ - $ - $ 1,108
Liabilities
Convertible debentures $ - $ - $ 2,025,846 $ 2,025,846
Derivative liabilities - - 540,226 540,226
Notes payable, net of discount - - 718,930 718,930
Notes payable and advances, related parties 80,500 - - 80,500
Total $ 80,500 $ - $ 3,285,002 $ 3,365,502 </t>
  </si>
  <si>
    <t>Estimated fair values of financial instruments</t>
  </si>
  <si>
    <t xml:space="preserve">The estimated fair values
of the Companys derivative liabilities are as follows:
Convertible Debentures (1) Embedded Conversion Feature of Debentures (2) Notes Payable (3) Total
Liabilities Measured at Fair Value
Beginning balance as of December 31, 2012 $ 2,025,846 $ 202,585 $ 559,704 $ 2,788,135
Revaluation (gain)/loss in interest expense - 337,641 - 337,641
Issuances, net of discount - - 148,400 148,400
Amortization of discount - - 10,826 10,826
Balance as of December 31, 2013 $ 2,025,846 $ 540,226 $ 718,930 $ 3,285,002
Revaluation (gain)/loss in interest expense - (337,641) - (337,641)
Issuances, net of discount - - 68,000 68,000
Amortization of discount - - 20,570 20,570
Ending balance as of December 31, 2014 $ 2,025,846 $ 202,585 $ 807,500 $ 3,035,931
Total (gain)/loss from revaluation of derivatives and event of default included in earnings for the period and reported as an adjustment to interest is as follows:
For fiscal 2013 $ - $ 337,641 $ 10,826 $ 348,467
For fiscal 2014 - (337,641) 20,570 (317,071)
(1) The balance as of December 31, 2014 and 2013, includes $1,688,205 for the outstanding convertible debentures issued November 8, 2006 and April 12, 2007, and an additional amount of $337,641 for the event of default provision under the debentures October 15, 2010 amendment agreement.
(2) Represents the conversion feature of outstanding convertible debentures issued November 8, 2006 and April 12, 2007. The fair value of the conversion feature since May 20, 2009, the final milestone reset date of the debentures, was determined using market quotation.
(3) The balance represents the outstanding short-term notes payable issued since October 2011, less remaining notes discount for the fair value of common stock when issued in conjunction with the notes. The note discount is being amortized over the original term of the notes. The outstanding notes payable at December 31, 2014 and December 31, 2013 is $807,500 and $739,500, respectively, and the outstanding notes discount at December 31, 2014 and December 31, 2013 is $0 and $20,570, respectively. </t>
  </si>
  <si>
    <t>(6) Stockholders' Equity (Tables)</t>
  </si>
  <si>
    <t>Equity [Abstract]</t>
  </si>
  <si>
    <t>Schedule of Warrants issued and outstanding</t>
  </si>
  <si>
    <t xml:space="preserve">Common Stock Purchase Warrants Number of Warrants Outstanding and Exercisable Date Warrants are Exercisable Exercise Price Date Warrants Expire
Note and debenture holders 10,000 December 2007 $ 0.70 December 2015
150,000 January 2010 0.25 January 2015
78,750 September 2010 0.25 September 2015
238,750
Private placement investors 214,285 March 2008 0.75 December 2015
3,881,973 July to August 2009 0.25 December 2018
240,000 October 2009 0.25 December 2015
400,000 November 2009 0.25 December 2016
100,000 March 2010 0.25 December 2015
200,000 March 2010 0.25 December 2016
2,199,568 March to June 2010 0.25 March to June 2015
200,000 April 2010 0.25 December 2017
750,752 May to Aug 2010 0.25 December 2018
3,731,155 July to Sept 2010 0.25 July to Sept 2015
5,301,345 Oct to Dec 2010 0.25 Oct to December 2015
400,000 February 2011 0.25 August 2015
800,000 February 2011 0.25 February 2016
88,000 October 2011 0.25 October 2015
300,000 March 2012 0.25 March 2015
300,000 November 2014 0.25 December 2017
19,107,078
Placement agents 72,000 February 2011 0.25 February 2016
72,000
Consultants 200,000 December 2009 0.25 December 2015
14,000 August 2010 0.28 August 2015
14,000 September 2010 0.25 September 2015
228,000
Total Warrants Issued/Outstanding 19,645,828 </t>
  </si>
  <si>
    <t>Summary of stock option activity</t>
  </si>
  <si>
    <t xml:space="preserve">Fiscal Year and Activity Weighted- Average Exercise Price Number of Options
Outstanding December 31, 2012 $ 0.32 9,509,347
Fiscal 2013 activity
Granted 0.03 16,353,000
Exercised 0.03 (240,000)
Cancelled ($0.30) 0.30 (200,000)
Outstanding December 31, 2013 0.14 25,422,347
Fiscal 2014 activity
Granted - -
Exercised 0.03 (1,737,000)
Cancelled ($0.30) 0.30 (1,628,355)
Outstanding December 31, 2014 $ 0.14 22,056,992 </t>
  </si>
  <si>
    <t>Summary of 2003 Plan stock options outstanding</t>
  </si>
  <si>
    <t>Issued and Outstanding Exercisable
Type of Option and Range of Exercise Prices Number of Options Weighted-Average Remaining Contractual Life (Yrs) Weighted-Average Exercise Price Number of Options Weighted-Average Price
Nonqualified Stock Options $0.30 (1) (4) 25,000 0.7 0.30 25,000 0.30
Incentive Stock Options $0.15 - $4.05 (2) (4) 649,300 2.8 0.98 649,300 0.98
Incentive Stock Options $0.15 - $0.30 (3) (4) 21,382,692 6.6 0.11 21,382,692 0.11
Total 22,056,992 6.5 $ 0.14 22,056,992 $ 0.15
(1) Issued
to directors below fair value and during the period of February 2004 to September 2005.
(2) Issued
to consultants at fair value.
(3) Issued
to directors and employees at fair value, or above fair value for those individuals with greater than 10% beneficial ownership.
(4) The
exercise price reflects the repricing of stock options as approved by the Compensation Committee on April 24, 2010, and subsequent
issuances at fair value on the date of grant.</t>
  </si>
  <si>
    <t>Summary of 2009 Stock Compensation Plan</t>
  </si>
  <si>
    <t xml:space="preserve">Shares Issued and Reserved for Future Issuance Weighted-Average Grant or Exercise Price Per Share
Fiscal Year and Activity Number of Shares
Shares reserved for future issuance at December 31, 2012 6,668,333
Fiscal 2013 activity:
Stock awards $ 0.03 6,483,333
Restricted stock awards - -
Restricted stock rights - -
Non-qualified stock options - -
Issued during Fiscal 2013 0.03 6,483,333
Fiscal 2014 activity:
Stock awards 0.04 185,000
Restricted stock awards - -
Restricted stock rights - -
Non-qualified stock options - -
Issued during Fiscal 2014 0.04 185,000
Shares reserved for future issuance as of December 31, 2014 - </t>
  </si>
  <si>
    <t>Summary of stock reserved for future issuance</t>
  </si>
  <si>
    <t xml:space="preserve">2003 Amended and Restated Stock Incentive Plan:
Stock options outstanding 22,056,992
Stock options available for grant (plan expired August 29, 2013) 0
2009 Stock Compensation Plan:
Stock options or restricted stock rights outstanding 0
Shares available for grant 0
Warrants to purchase common stock (includes 5,143,973 warrants that contain a cashless exercise provision) 19,645,828 </t>
  </si>
  <si>
    <t>(7) Goodwill and Intangible Assets (Tables)</t>
  </si>
  <si>
    <t>Schedule of Intangible assets</t>
  </si>
  <si>
    <t xml:space="preserve">Year Ended December 31, 2014
Beginning Period Cost Net Book Value
Additions Reductions
Intangibles with finite lives:
Patent acquisition costs $ 315,855 $ 0 $ 24,130 $ 291,725 </t>
  </si>
  <si>
    <t>(8) Income Taxes (Tables)</t>
  </si>
  <si>
    <t>Schedule of Effective Income Tax Rate Reconciliation</t>
  </si>
  <si>
    <t xml:space="preserve">YEAR ENDED DECEMBER 31 2014 2013
Federal benefit at statutory rate $ (266,349) -34.0% $ (828,683) -34.0%
Increase (decrease) due to:
State benefits, net of federal benefits (31,335) -4.0% (97,492) -4.0%
Stock based compensation (3,906) -0.5% (19,391) -0.8%
Foreign income subject to foreign income tax 0 0.0% 0 0.0%
Other, net 743 0.1% 821 0.0%
Valuation allowance 300,847 38.4% 944,745 38.8%
Provision for income taxes $ - 0.0% $ - 0.0% </t>
  </si>
  <si>
    <t>Schedule of Deferred Tax Assets and Liabilities</t>
  </si>
  <si>
    <t xml:space="preserve">2014 2013
Deferred tax assets:
Accrued salaries $ 268,961 $ 370,323
Accrued leave 113 768
Accrued Payroll Taxes 14,992 19,081
Revaluation of Derivative Liability 128,304 128,304
Net operating loss carryforwards, not yet utilized 18,552,323 18,126,053
Total deferred tax assets 18,964,693 18,644,529
Valuation allowance for deferred tax assets (18,964,693) (18,644,529)
Net deferred tax assets $ - $ - </t>
  </si>
  <si>
    <t>(9) Commitments and Contingencies (Tables)</t>
  </si>
  <si>
    <t>Schedule of contractual obligations maturities</t>
  </si>
  <si>
    <t>Category Payments Due in Fiscal
Total 2015 2016 2017 2018 2019 Thereafter
Convertible debentures (1) $ 1,688,205 $ 1,688,205 $ - $ - $ - $ - $ -
Notes payable (2) 807,500 807,500 - - - - -
Notes payable and advances, related parties (3) 80,500 80,500 - - - - -
Interest payments (4) 242,404 242,404 - - - - -
Operating lease commitments (5) - - - - - - -
Unconditional purchase obligations (6) - - - - - - -
Total contractual obligations $ 2,818,609 $ 2,818,609 $ - $ - $ - $ - $ -
(1) Represents
the outstanding Series A Convertible Debentures that originally matured November 8, 2008, and were amended October 15, 2010. Under
terms of the amendment, the Company and the debenture holders agreed to an extension of the maturity date to June 30, 2011. The
Company is currently in default under the amendment agreement and is negotiating with the debenture holders to extend the maturity
date. Commencing March 3, 2011, the Company may force a conversion of the debentures if certain trading price and volume
conditions are met.
(2) Represents
outstanding notes payable issued in 2011 of $400,000, in 2012 of $160,000, in 2013 of $179,500, and $68,000 in 2014. The
original term of the notes varried from three (3) months to 18 months, with interest rates from noninterest bearing to 12% per
annum. The notes have subsequently been extended and they mature on December 31, 2015. See Other Liabilities above
for further information on the 2011 through 2014 Short-Term Promissory Notes.
(3) Represents
outstanding notes payable from our previous chief executive officer. The notes are non-negotiable, unsecured, and non-interest
bearing. The term of the original note was six (6) months, and all notes were subsequently amended to extend the maturity
date to December 31, 2015. See Other Liabilities above for further information on the 2006 through 2011 Short-Term
Promissory Notes, Related Party.
(4) The
outstanding Series A convertible debentures, under the October 15, 2010 amendment, did not bear interest through the new maturity
date of June 30, 2011, and the amendment agreement does not require interest after the maturity date. The Company is
in negotiations with the debenture holders to extend the maturity date of the convertible debentures, and the holders may require
interest to be paid for such extension. Interest reflected represents accrued interest on the outstanding notes payable
from the date of note to their current maturity date during 2014. See Other Liabilities above for further information
on the 2011, 2012 and 2013 Short-Term Promissory Notes.
(5) The
Company's office lease expired on January 31, 2013, and was not renewed. Total rental expense included in the accompanying
consolidated statements of earnings was $5,860 in fiscal 2014, and $22,745 in fiscal 2013.
(6) The
company currently does not have any outstanding unconditional purchase obligations. They would though include inventory
commitments, future royalty, consulting agreements, other than month-to-month arrangements or those that expire in less then one
year, or commitments pursuant to executive compensation arrangements.</t>
  </si>
  <si>
    <t>(1) Basis of Presentation and Going Concern Considerations (Details Narrative) - USD ($)</t>
  </si>
  <si>
    <t>Dec. 31, 2012</t>
  </si>
  <si>
    <t>Outstanding trade and accrued payables</t>
  </si>
  <si>
    <t>Accrued salaries and related expenses</t>
  </si>
  <si>
    <t>Outstanding noninterest-bearing loan</t>
  </si>
  <si>
    <t>Short-term notes</t>
  </si>
  <si>
    <t>Cash and cash equivalents</t>
  </si>
  <si>
    <t>Stockholders' deficit</t>
  </si>
  <si>
    <t>(2) Significant Accounting Policies (Details) - USD ($)</t>
  </si>
  <si>
    <t>Software (3 years)</t>
  </si>
  <si>
    <t>Computer equipment (3 - 5 years)</t>
  </si>
  <si>
    <t>Furniture and fixtures (7 - 10 years)</t>
  </si>
  <si>
    <t>Equipment (7 - 10 years)</t>
  </si>
  <si>
    <t>Fixed assets, gross</t>
  </si>
  <si>
    <t>Less accumulated depreciation</t>
  </si>
  <si>
    <t>(2) Significant Accounting Policies (Details 1)</t>
  </si>
  <si>
    <t>Risk-free interest rate</t>
  </si>
  <si>
    <t>[1]</t>
  </si>
  <si>
    <t>2.48%</t>
  </si>
  <si>
    <t>0.66%</t>
  </si>
  <si>
    <t>Expected volatility</t>
  </si>
  <si>
    <t>[2]</t>
  </si>
  <si>
    <t>184.80%</t>
  </si>
  <si>
    <t>189.10%</t>
  </si>
  <si>
    <t>Dividend yield</t>
  </si>
  <si>
    <t>[3]</t>
  </si>
  <si>
    <t>0.00%</t>
  </si>
  <si>
    <t>Expected life</t>
  </si>
  <si>
    <t>[4]</t>
  </si>
  <si>
    <t>7 years 2 months 12 days</t>
  </si>
  <si>
    <t>4 years 6 months</t>
  </si>
  <si>
    <t>The risk-free interest rate is based on US Treasury debt securities with maturities similar to the expected term of the option.</t>
  </si>
  <si>
    <t>Expected volatility is based on historical volatility of the Company's stock factoring in daily share price observations.</t>
  </si>
  <si>
    <t>No cash dividends have been declared on the Company's common stock since the Company's inception, and the Company currently does not anticipate paying cash dividends over the expected term of the option.</t>
  </si>
  <si>
    <t>The expected term of stock option awards granted is derived from historical exercise experience under the Company's stock option plan and represents the period of time that stock option awards granted are expected to be outstanding. The expected term assumption incorporates the contractual term of an option grant, which is usually ten years, as well as the vesting period of an award, which is generally pro rata vesting over two years.</t>
  </si>
  <si>
    <t>(2) Significant Accounting Policies (Details Narrative) - USD ($)</t>
  </si>
  <si>
    <t>Depreciation expense</t>
  </si>
  <si>
    <t>Proceeds from sale of furniture</t>
  </si>
  <si>
    <t>Book value of the assets sold</t>
  </si>
  <si>
    <t>Gross cost</t>
  </si>
  <si>
    <t>Accumulated depreciation</t>
  </si>
  <si>
    <t>Gain on the sale of fixed assets</t>
  </si>
  <si>
    <t>Research and development expense</t>
  </si>
  <si>
    <t>Amortization expense-Patent acquisition costs</t>
  </si>
  <si>
    <t>(3) Accrued Liabilities (Details) - USD ($)</t>
  </si>
  <si>
    <t>Accrued employer taxes</t>
  </si>
  <si>
    <t>Accrued vacation</t>
  </si>
  <si>
    <t>Accrued salaries</t>
  </si>
  <si>
    <t>Total accrued wages and related</t>
  </si>
  <si>
    <t>Other Accrued Liabilities</t>
  </si>
  <si>
    <t>Accrued interest</t>
  </si>
  <si>
    <t>Total other accrued liabilities</t>
  </si>
  <si>
    <t>(4) Financing Arrangements (Details Narrative)</t>
  </si>
  <si>
    <t>Dec. 31, 2014USD ($)pure / Integershares</t>
  </si>
  <si>
    <t>Dec. 31, 2013USD ($)pure / Integershares</t>
  </si>
  <si>
    <t>Dec. 31, 2012USD ($)pure / Integer</t>
  </si>
  <si>
    <t>Dec. 31, 2011USD ($)pure / Integer</t>
  </si>
  <si>
    <t>Number of promissory notes</t>
  </si>
  <si>
    <t>Number of accredited investors</t>
  </si>
  <si>
    <t>Short-Term Promissory Notes Outstanding</t>
  </si>
  <si>
    <t>Net of commissions</t>
  </si>
  <si>
    <t>Expenses</t>
  </si>
  <si>
    <t>Number of notes mature</t>
  </si>
  <si>
    <t>Mature amount aggregate</t>
  </si>
  <si>
    <t>Conversion of debenture into shares | shares</t>
  </si>
  <si>
    <t>Common stock issuance | shares</t>
  </si>
  <si>
    <t>interest expense other</t>
  </si>
  <si>
    <t>Debt discount amortization costs</t>
  </si>
  <si>
    <t>Series A Debentures [Member]</t>
  </si>
  <si>
    <t>Principal amount</t>
  </si>
  <si>
    <t>Interest amount converted into common stock</t>
  </si>
  <si>
    <t>interest amount converted into common stock shares | shares</t>
  </si>
  <si>
    <t>Debentures remain unconverted</t>
  </si>
  <si>
    <t>Series D Warrants [Member]</t>
  </si>
  <si>
    <t>Warrants exercised | shares</t>
  </si>
  <si>
    <t>(5) Fair Value Measurement (Details) - USD ($)</t>
  </si>
  <si>
    <t>Assets</t>
  </si>
  <si>
    <t>Liablilities</t>
  </si>
  <si>
    <t>Total</t>
  </si>
  <si>
    <t>Level 1 [Member]</t>
  </si>
  <si>
    <t>Level 2 [Member]</t>
  </si>
  <si>
    <t>Level 3 [Member]</t>
  </si>
  <si>
    <t>(5) Fair Value Measurement (Details 1) - USD ($)</t>
  </si>
  <si>
    <t>Beginning balance</t>
  </si>
  <si>
    <t>Revaluation (gain)/loss in interest expense</t>
  </si>
  <si>
    <t>Issuances, net of discount</t>
  </si>
  <si>
    <t>Amortization of discount</t>
  </si>
  <si>
    <t>Ending balance</t>
  </si>
  <si>
    <t>Total (gain)/loss from revaluation of derivatives and event of default included in earnings for the period and reported as an adjustment to interest</t>
  </si>
  <si>
    <t>Convertible Debentures</t>
  </si>
  <si>
    <t>Embedded Conversion Feature of Debentures</t>
  </si>
  <si>
    <t>Notes Payable</t>
  </si>
  <si>
    <t>The balance as of December 31, 2014 and 2013, includes $1,688,205 for the outstanding convertible debentures issued November 8, 2006 and April 12, 2007, and an additional amount of $337,641 for the event of default provision under the debentures October 15, 2010 amendment agreement.</t>
  </si>
  <si>
    <t>Represents the conversion feature of outstanding convertible debentures issued November 8, 2006 and April 12, 2007. The fair value of the conversion feature since May 20, 2009, the final milestone reset date of the debentures, was determined using market quotation.</t>
  </si>
  <si>
    <t>The balance represents the outstanding short-term notes payable issued since October 2011, less remaining notes discount for the fair value of common stock when issued in conjunction with the notes. The note discount is being amortized over the original term of the notes. The outstanding notes payable at December 31, 2014 and December 31, 2013 is $807,500 and $739,500, respectively, and the outstanding notes discount at December 31, 2014 and December 31, 2013 is $0 and $20,570, respectively.</t>
  </si>
  <si>
    <t>(6) Stockholders' (Deficit) (Details) - Dec. 31, 2014 - $ / shares</t>
  </si>
  <si>
    <t>Number of Warrants Outstanding and Exercisable</t>
  </si>
  <si>
    <t>Warrant [Member] | Note and debenture holders [Member]</t>
  </si>
  <si>
    <t>Date Warrants are Exercisable</t>
  </si>
  <si>
    <t>December
2007</t>
  </si>
  <si>
    <t>Exercise Price</t>
  </si>
  <si>
    <t>Date Warrants Expire</t>
  </si>
  <si>
    <t>December
2015</t>
  </si>
  <si>
    <t>Warrant [Member] | Note and debenture holders 1 [Member]</t>
  </si>
  <si>
    <t>January
2010</t>
  </si>
  <si>
    <t>January
2015</t>
  </si>
  <si>
    <t>Warrant [Member] | Note and debenture holders 2 [Member]</t>
  </si>
  <si>
    <t>September
2010</t>
  </si>
  <si>
    <t>September
2015</t>
  </si>
  <si>
    <t>Warrant [Member] | Private placement investors [Member]</t>
  </si>
  <si>
    <t>March
2008</t>
  </si>
  <si>
    <t>Warrant [Member] | Private placement investors 1 [Member]</t>
  </si>
  <si>
    <t>July
to August 2009</t>
  </si>
  <si>
    <t>December
2018</t>
  </si>
  <si>
    <t>Warrant [Member] | Private placement investors 2 [Member]</t>
  </si>
  <si>
    <t>October
2009</t>
  </si>
  <si>
    <t>Warrant [Member] | Private placement investors 3 [Member]</t>
  </si>
  <si>
    <t>November
2009</t>
  </si>
  <si>
    <t>December
2016</t>
  </si>
  <si>
    <t>Warrant [Member] | Private placement investors 4 [Member]</t>
  </si>
  <si>
    <t>March
2010</t>
  </si>
  <si>
    <t>Warrant [Member] | Private placement investors 5 [Member]</t>
  </si>
  <si>
    <t>Warrant [Member] | Private placement investors 6 [Member]</t>
  </si>
  <si>
    <t>March
to June 2010</t>
  </si>
  <si>
    <t>March
to June 2015</t>
  </si>
  <si>
    <t>Warrant [Member] | Private placement investors 7 [Member]</t>
  </si>
  <si>
    <t>April
2010</t>
  </si>
  <si>
    <t>December
2017</t>
  </si>
  <si>
    <t>Warrant [Member] | Private placement investors 8 [Member]</t>
  </si>
  <si>
    <t>May
to Aug 2010</t>
  </si>
  <si>
    <t>Warrant [Member] | Private placement investors 9 [Member]</t>
  </si>
  <si>
    <t>July
to Sept 2010</t>
  </si>
  <si>
    <t>July
to Sept 2015</t>
  </si>
  <si>
    <t>Warrant [Member] | Private placement investors 10 [Member]</t>
  </si>
  <si>
    <t>Oct
to Dec 2010</t>
  </si>
  <si>
    <t>Oct
to December 2015</t>
  </si>
  <si>
    <t>Warrant [Member] | Private placement investors 11 [Member]</t>
  </si>
  <si>
    <t>February
2011</t>
  </si>
  <si>
    <t>August
2015</t>
  </si>
  <si>
    <t>Warrant [Member] | Private placement investors 12 [Member]</t>
  </si>
  <si>
    <t>February
2016</t>
  </si>
  <si>
    <t>Warrant [Member] | Private placement investors 13 [Member]</t>
  </si>
  <si>
    <t>October
2011</t>
  </si>
  <si>
    <t>October
2015</t>
  </si>
  <si>
    <t>Warrant [Member] | Private placement investors 14 [Member]</t>
  </si>
  <si>
    <t>March
2012</t>
  </si>
  <si>
    <t>March
2015</t>
  </si>
  <si>
    <t>Warrant [Member] | Private placement investors 15 [Member]</t>
  </si>
  <si>
    <t>November
2014</t>
  </si>
  <si>
    <t>Warrant [Member] | Placement agents 1 [Member]</t>
  </si>
  <si>
    <t>Warrant [Member] | Consultants 1 [Member]</t>
  </si>
  <si>
    <t>December
2009</t>
  </si>
  <si>
    <t>Warrant [Member] | Consultants 2 [Member]</t>
  </si>
  <si>
    <t>August
2010</t>
  </si>
  <si>
    <t>Warrant [Member] | Consultants 3 [Member]</t>
  </si>
  <si>
    <t>Warrant [Member] | Note and debenture holders total [Member]</t>
  </si>
  <si>
    <t>Warrant [Member] | Private placement investors total [Member]</t>
  </si>
  <si>
    <t>Warrant [Member] | Placement agents total [Member]</t>
  </si>
  <si>
    <t>Warrant [Member] | Consultants total [Member]</t>
  </si>
  <si>
    <t>(6) Stockholders' (Deficit) (Details 1) - $ / shares</t>
  </si>
  <si>
    <t>Number of Options Outstanding, Beginning</t>
  </si>
  <si>
    <t>Number of Options Granted</t>
  </si>
  <si>
    <t>Number of Options Exercised</t>
  </si>
  <si>
    <t>Number of Options Cancelled</t>
  </si>
  <si>
    <t>Number of Options Outstanding, Ending</t>
  </si>
  <si>
    <t>Weighted Average Exercise Price Outstanding, Beginning</t>
  </si>
  <si>
    <t>Weighted Average Exercise Price, Options Granted</t>
  </si>
  <si>
    <t>Weighted Average Exercise Price, Options Exercised</t>
  </si>
  <si>
    <t>Weighted Average Exercise Price, Options Cancelled</t>
  </si>
  <si>
    <t>Weighted Average Exercise Price Outstanding, Ending</t>
  </si>
  <si>
    <t>(6) Stockholders' (Deficit) (Details 2) - 12 months ended Dec. 31, 2014 - $ / shares</t>
  </si>
  <si>
    <t>Weighted-Average Remaining Contractual Life (Yrs)</t>
  </si>
  <si>
    <t>6 years 6 months</t>
  </si>
  <si>
    <t>Weighted-Average Exercise Price</t>
  </si>
  <si>
    <t>Number of Options Exercisable</t>
  </si>
  <si>
    <t>Weighted-Average Price, Option Exercisable</t>
  </si>
  <si>
    <t>Nonqualified Stock Options1 $0.30 [Member]</t>
  </si>
  <si>
    <t>[1],[2]</t>
  </si>
  <si>
    <t>8 months 12 days</t>
  </si>
  <si>
    <t>Incentive Stock Options1 $0.15 to 4.05 [Member]</t>
  </si>
  <si>
    <t>[2],[3]</t>
  </si>
  <si>
    <t>2 years 9 months 18 days</t>
  </si>
  <si>
    <t>Incentive Stock Options2 $0.15 to $0.30 [Member]</t>
  </si>
  <si>
    <t>[2],[4]</t>
  </si>
  <si>
    <t>6 years 7 months 6 days</t>
  </si>
  <si>
    <t>Issued to directors below fair value and during the period of February 2004 to September 2005.</t>
  </si>
  <si>
    <t>The exercise price reflects the repricing of stock options as approved by the Compensation Committee on April 24, 2010, and subsequent issuances at fair value on the date of grant.</t>
  </si>
  <si>
    <t>Issued to consultants at fair value.</t>
  </si>
  <si>
    <t>Issued to directors and employees at fair value, or above fair value for those individuals with greater than 10% beneficial ownership.</t>
  </si>
  <si>
    <t>(6) Stockholders' (Deficit) (Details 3) - $ / shares</t>
  </si>
  <si>
    <t>Reserved for future issuance, Beginning</t>
  </si>
  <si>
    <t>Stock awards</t>
  </si>
  <si>
    <t>Restricted stock awards</t>
  </si>
  <si>
    <t>Restricted stock rights</t>
  </si>
  <si>
    <t>Non-qualified stock options</t>
  </si>
  <si>
    <t>Issued during the period</t>
  </si>
  <si>
    <t>Reserved for future issuance, Ending</t>
  </si>
  <si>
    <t>Stock awards, Weighted-Average Grant or Exercise Price Per Share</t>
  </si>
  <si>
    <t>Issued during the period, Weighted-Average Grant or Exercise Price Per Share</t>
  </si>
  <si>
    <t>(6) Stockholders' (Deficit) (Details 4) - shares</t>
  </si>
  <si>
    <t>2003 Amended and Restated Stock Incentive Plan:</t>
  </si>
  <si>
    <t>Stock options outstanding</t>
  </si>
  <si>
    <t>Stock options available for grant</t>
  </si>
  <si>
    <t>2009 Stock Compensation Plan:</t>
  </si>
  <si>
    <t>Stock options or restricted stock rights outstanding</t>
  </si>
  <si>
    <t>Shares available for grant</t>
  </si>
  <si>
    <t>Warrants to purchase common stock</t>
  </si>
  <si>
    <t>(6) Stockholders' (Deficit) (Details Narrative) - USD ($)</t>
  </si>
  <si>
    <t>Warrants for cashless exercise</t>
  </si>
  <si>
    <t>2003 Stock Incentive Plan [Member]</t>
  </si>
  <si>
    <t>Reserved shares</t>
  </si>
  <si>
    <t>Employees And Non-Employee [Member]</t>
  </si>
  <si>
    <t>Consultants [Member]</t>
  </si>
  <si>
    <t>(7) Goodwill and Intangible Assets (Details)</t>
  </si>
  <si>
    <t>Dec. 31, 2014USD ($)</t>
  </si>
  <si>
    <t>Patent acquisition costs</t>
  </si>
  <si>
    <t>Beginning Period Cost</t>
  </si>
  <si>
    <t>Additions</t>
  </si>
  <si>
    <t>Reductions</t>
  </si>
  <si>
    <t>Net Book Value</t>
  </si>
  <si>
    <t>(7) Goodwill and Intangible Assets (Details Narrative)</t>
  </si>
  <si>
    <t>Future amortization expense</t>
  </si>
  <si>
    <t>Thereafter</t>
  </si>
  <si>
    <t>(8) Income Taxes (Details) - USD ($)</t>
  </si>
  <si>
    <t>Income Tax Expense (Benefit), Income Tax Reconciliation</t>
  </si>
  <si>
    <t>Federal benefit at statutory rate</t>
  </si>
  <si>
    <t>Increase (decrease) due to:</t>
  </si>
  <si>
    <t>State benefits, net of federal benefits</t>
  </si>
  <si>
    <t>Stock based compensation</t>
  </si>
  <si>
    <t>Foreign income subject to foreign income tax</t>
  </si>
  <si>
    <t>Other, net</t>
  </si>
  <si>
    <t>Valuation allowance</t>
  </si>
  <si>
    <t>(34.00%)</t>
  </si>
  <si>
    <t>(4.00%)</t>
  </si>
  <si>
    <t>(0.50%)</t>
  </si>
  <si>
    <t>(0.80%)</t>
  </si>
  <si>
    <t>(0.10%)</t>
  </si>
  <si>
    <t>38.40%</t>
  </si>
  <si>
    <t>38.80%</t>
  </si>
  <si>
    <t>(8) Income Taxes (Details 1) - USD ($)</t>
  </si>
  <si>
    <t>Deferred tax assets:</t>
  </si>
  <si>
    <t>Accrued leave</t>
  </si>
  <si>
    <t>Accrued Payroll Taxes</t>
  </si>
  <si>
    <t>Revaluation of Derivative Liability</t>
  </si>
  <si>
    <t>Net operating loss carryforwards, not yet utilized</t>
  </si>
  <si>
    <t>Total deferred tax assets</t>
  </si>
  <si>
    <t>Valuation allowance for deferred tax assets</t>
  </si>
  <si>
    <t>Net deferred tax assets</t>
  </si>
  <si>
    <t>(8) Income Taxes (Details Narrative) - Dec. 31, 2014 - USD ($)</t>
  </si>
  <si>
    <t>Income Taxes Details Narrative</t>
  </si>
  <si>
    <t>Net operating loss carryforwards</t>
  </si>
  <si>
    <t>Net operating loss carryforwards, expiration</t>
  </si>
  <si>
    <t>begin to expire in 2023.</t>
  </si>
  <si>
    <t>(9) Commitments and Contingencies (Details)</t>
  </si>
  <si>
    <t>Payments Due in Fiscal</t>
  </si>
  <si>
    <t>Interest payments</t>
  </si>
  <si>
    <t>Operating lease commitments</t>
  </si>
  <si>
    <t>[5]</t>
  </si>
  <si>
    <t>Unconditional purchase obligations</t>
  </si>
  <si>
    <t>[6]</t>
  </si>
  <si>
    <t>Total contractual obligations</t>
  </si>
  <si>
    <t>Represents the outstanding Series A Convertible Debentures that originally matured November 8, 2008, and were amended October 15, 2010. Under terms of the amendment, the Company and the debenture holders agreed to an extension of the maturity date to June 30, 2011.  The Company is currently in default under the amendment agreement and is negotiating with the debenture holders to extend the maturity date.  Commencing March 3, 2011, the Company may force a conversion of the debentures if certain trading price and volume conditions are met.</t>
  </si>
  <si>
    <t>) Represents outstanding notes payable issued in 2011 of $400,000, in 2012 of $160,000, in 2013 of $179,500, and $68,000 in 2014.  The original term of the notes varried from three (3) months to 18 months, with interest rates from noninterest bearing to 12% per annum. The notes have subsequently been extended and they mature on December 31, 2015.  See Other Liabilities above for further information on the 2011 through 2014 Short-Term Promissory Notes.</t>
  </si>
  <si>
    <t>Represents outstanding notes payable from our previous chief executive officer. The notes are non-negotiable, unsecured, and non-interest bearing.  The term of the original note was six (6) months, and all notes were subsequently amended to extend the maturity date to December 31, 2015.  See Other Liabilities above for further information on the 2006 through 2011 Short-Term Promissory Notes, Related Party.</t>
  </si>
  <si>
    <t>The outstanding Series A convertible debentures, under the October 15, 2010 amendment, did not bear interest through the new maturity date of June 30, 2011, and the amendment agreement does not require interest after the maturity date.  The Company is in negotiations with the debenture holders to extend the maturity date of the convertible debentures, and the holders may require interest to be paid for such extension.  Interest reflected represents accrued interest on the outstanding notes payable from the date of note to their current maturity date during 2014.  See Other Liabilities above for further information on the 2011, 2012 and 2013 Short-Term Promissory Notes.</t>
  </si>
  <si>
    <t>The Company's office lease expired on January 31, 2013, and was not renewed.  Total rental expense included in the accompanying consolidated statements of earnings was $5,860 in fiscal 2014, and $22,745 in fiscal 2013.</t>
  </si>
  <si>
    <t>The company currently does not have any outstanding unconditional purchase obligations.  They would though include inventory commitments, future royalty, consulting agreements, other than month-to-month arrangements or those that expire in less then one year, or commitments pursuant to executive compensation arrangements.</t>
  </si>
  <si>
    <t>(12) Operating Leases (Details Narrative) - USD ($)</t>
  </si>
  <si>
    <t>Operating Leases Details Narrative</t>
  </si>
  <si>
    <t>Rental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borderId="0" fillId="0" fontId="0" numFmtId="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87319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18</v>
      </c>
    </row>
    <row spans="1:4" r="13">
      <c t="s" r="A13" s="4">
        <v>21</v>
      </c>
      <c t="s" r="B13" s="4">
        <v>22</v>
      </c>
    </row>
    <row spans="1:4" r="14">
      <c t="s" r="A14" s="4">
        <v>23</v>
      </c>
      <c t="n" r="D14" s="6">
        <v>3620963</v>
      </c>
    </row>
    <row spans="1:4" r="15">
      <c t="s" r="A15" s="4">
        <v>24</v>
      </c>
      <c t="n" r="C15" s="5">
        <v>106728612</v>
      </c>
    </row>
    <row spans="1:4" r="16">
      <c t="s" r="A16" s="4">
        <v>25</v>
      </c>
      <c t="s" r="B16" s="4">
        <v>26</v>
      </c>
    </row>
    <row spans="1:4" r="17">
      <c t="s" r="A17" s="4">
        <v>27</v>
      </c>
      <c t="n" r="B17"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1</v>
      </c>
      <c t="s" r="B1" s="2">
        <v>1</v>
      </c>
    </row>
    <row spans="1:2" r="2">
      <c t="s" r="B2" s="2">
        <v>2</v>
      </c>
    </row>
    <row spans="1:2" r="3">
      <c t="s" r="A3" s="3">
        <v>160</v>
      </c>
    </row>
    <row spans="1:2" r="4">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2</v>
      </c>
      <c t="s" r="B1" s="2">
        <v>1</v>
      </c>
    </row>
    <row spans="1:2" r="2">
      <c t="s" r="B2" s="2">
        <v>2</v>
      </c>
    </row>
    <row spans="1:2" r="3">
      <c t="s" r="A3" s="3">
        <v>160</v>
      </c>
    </row>
    <row spans="1:2" r="4">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6">
        <v>33961</v>
      </c>
      <c t="n" r="C3" s="6">
        <v>1108</v>
      </c>
    </row>
    <row spans="1:3" r="4">
      <c t="s" r="A4" s="4">
        <v>32</v>
      </c>
      <c t="n" r="B4" s="5">
        <v>2324</v>
      </c>
      <c t="n" r="C4" s="5">
        <v>1115</v>
      </c>
    </row>
    <row spans="1:3" r="5">
      <c t="s" r="A5" s="4">
        <v>33</v>
      </c>
      <c t="n" r="B5" s="5">
        <v>36285</v>
      </c>
      <c t="n" r="C5" s="5">
        <v>2223</v>
      </c>
    </row>
    <row spans="1:3" r="6">
      <c t="s" r="A6" s="4">
        <v>34</v>
      </c>
      <c t="n" r="B6" s="5">
        <v>44329</v>
      </c>
      <c t="n" r="C6" s="5">
        <v>55018</v>
      </c>
    </row>
    <row spans="1:3" r="7">
      <c t="s" r="A7" s="3">
        <v>35</v>
      </c>
    </row>
    <row spans="1:3" r="8">
      <c t="s" r="A8" s="4">
        <v>36</v>
      </c>
      <c t="n" r="B8" s="5">
        <v>291725</v>
      </c>
      <c t="n" r="C8" s="5">
        <v>315855</v>
      </c>
    </row>
    <row spans="1:3" r="9">
      <c t="s" r="A9" s="4">
        <v>37</v>
      </c>
      <c t="n" r="B9" s="5">
        <v>372339</v>
      </c>
      <c t="n" r="C9" s="5">
        <v>373096</v>
      </c>
    </row>
    <row spans="1:3" r="10">
      <c t="s" r="A10" s="3">
        <v>38</v>
      </c>
    </row>
    <row spans="1:3" r="11">
      <c t="s" r="A11" s="4">
        <v>39</v>
      </c>
      <c t="n" r="B11" s="5">
        <v>1792192</v>
      </c>
      <c t="n" r="C11" s="5">
        <v>1689147</v>
      </c>
    </row>
    <row spans="1:3" r="12">
      <c t="s" r="A12" s="4">
        <v>40</v>
      </c>
      <c t="n" r="B12" s="5">
        <v>8792108</v>
      </c>
      <c t="n" r="C12" s="5">
        <v>8099945</v>
      </c>
    </row>
    <row spans="1:3" r="13">
      <c t="s" r="A13" s="4">
        <v>41</v>
      </c>
      <c t="n" r="B13" s="5">
        <v>242404</v>
      </c>
      <c t="n" r="C13" s="5">
        <v>144579</v>
      </c>
    </row>
    <row spans="1:3" r="14">
      <c t="s" r="A14" s="4">
        <v>42</v>
      </c>
      <c t="n" r="B14" s="5">
        <v>80500</v>
      </c>
      <c t="n" r="C14" s="5">
        <v>80500</v>
      </c>
    </row>
    <row spans="1:3" r="15">
      <c t="s" r="A15" s="4">
        <v>43</v>
      </c>
      <c t="n" r="B15" s="5">
        <v>807500</v>
      </c>
      <c t="n" r="C15" s="5">
        <v>718930</v>
      </c>
    </row>
    <row spans="1:3" r="16">
      <c t="s" r="A16" s="4">
        <v>44</v>
      </c>
      <c t="n" r="B16" s="5">
        <v>2025846</v>
      </c>
      <c t="n" r="C16" s="5">
        <v>2025846</v>
      </c>
    </row>
    <row spans="1:3" r="17">
      <c t="s" r="A17" s="4">
        <v>45</v>
      </c>
      <c t="n" r="B17" s="5">
        <v>202585</v>
      </c>
      <c t="n" r="C17" s="5">
        <v>540226</v>
      </c>
    </row>
    <row spans="1:3" r="18">
      <c t="s" r="A18" s="4">
        <v>46</v>
      </c>
      <c t="n" r="B18" s="5">
        <v>13943135</v>
      </c>
      <c t="n" r="C18" s="5">
        <v>13299173</v>
      </c>
    </row>
    <row spans="1:3" r="19">
      <c t="s" r="A19" s="3">
        <v>47</v>
      </c>
    </row>
    <row spans="1:3" r="20">
      <c t="s" r="A20" s="4">
        <v>48</v>
      </c>
      <c t="n" r="B20" s="5">
        <v>0</v>
      </c>
      <c t="n" r="C20" s="5">
        <v>0</v>
      </c>
    </row>
    <row spans="1:3" r="21">
      <c t="s" r="A21" s="4">
        <v>49</v>
      </c>
      <c t="n" r="B21" s="5">
        <v>104729</v>
      </c>
      <c t="n" r="C21" s="5">
        <v>102532</v>
      </c>
    </row>
    <row spans="1:3" r="22">
      <c t="s" r="A22" s="4">
        <v>50</v>
      </c>
      <c t="n" r="B22" s="5">
        <v>82993348</v>
      </c>
      <c t="n" r="C22" s="5">
        <v>82856886</v>
      </c>
    </row>
    <row spans="1:3" r="23">
      <c t="s" r="A23" s="4">
        <v>51</v>
      </c>
      <c t="n" r="B23" s="5">
        <v>63354</v>
      </c>
      <c t="n" r="C23" s="5">
        <v>63354</v>
      </c>
    </row>
    <row spans="1:3" r="24">
      <c t="s" r="A24" s="4">
        <v>52</v>
      </c>
      <c t="n" r="B24" s="5">
        <v>-96732227</v>
      </c>
      <c t="n" r="C24" s="5">
        <v>-95948849</v>
      </c>
    </row>
    <row spans="1:3" r="25">
      <c t="s" r="A25" s="4">
        <v>53</v>
      </c>
      <c t="n" r="B25" s="5">
        <v>-13570796</v>
      </c>
      <c t="n" r="C25" s="5">
        <v>-12926077</v>
      </c>
    </row>
    <row spans="1:3" r="26">
      <c t="s" r="A26" s="4">
        <v>54</v>
      </c>
      <c t="n" r="B26" s="6">
        <v>372339</v>
      </c>
      <c t="n" r="C26" s="6">
        <v>373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1"/>
    <col customWidth="1" max="2" min="2" width="80"/>
  </cols>
  <sheetData>
    <row spans="1:2" r="1">
      <c t="s" r="A1" s="1">
        <v>193</v>
      </c>
      <c t="s" r="B1" s="2">
        <v>1</v>
      </c>
    </row>
    <row spans="1:2" r="2">
      <c t="s" r="B2" s="2">
        <v>2</v>
      </c>
    </row>
    <row spans="1:2" r="3">
      <c t="s" r="A3" s="3">
        <v>160</v>
      </c>
    </row>
    <row spans="1:2" r="4">
      <c t="s" r="A4" s="4">
        <v>194</v>
      </c>
      <c t="s" r="B4" s="4">
        <v>195</v>
      </c>
    </row>
    <row spans="1:2" r="5">
      <c t="s" r="A5" s="4">
        <v>196</v>
      </c>
      <c t="s" r="B5" s="4">
        <v>197</v>
      </c>
    </row>
    <row spans="1:2" r="6">
      <c t="s" r="A6" s="4">
        <v>198</v>
      </c>
      <c t="s" r="B6" s="4">
        <v>199</v>
      </c>
    </row>
    <row spans="1:2" r="7">
      <c t="s" r="A7" s="4">
        <v>200</v>
      </c>
      <c t="s" r="B7" s="4">
        <v>201</v>
      </c>
    </row>
    <row spans="1:2" r="8">
      <c t="s" r="A8" s="4">
        <v>31</v>
      </c>
      <c t="s" r="B8" s="4">
        <v>202</v>
      </c>
    </row>
    <row spans="1:2" r="9">
      <c t="s" r="A9" s="4">
        <v>203</v>
      </c>
      <c t="s" r="B9" s="4">
        <v>204</v>
      </c>
    </row>
    <row spans="1:2" r="10">
      <c t="s" r="A10" s="4">
        <v>205</v>
      </c>
      <c t="s" r="B10" s="4">
        <v>206</v>
      </c>
    </row>
    <row spans="1:2" r="11">
      <c t="s" r="A11" s="4">
        <v>207</v>
      </c>
      <c t="s" r="B11" s="4">
        <v>208</v>
      </c>
    </row>
    <row spans="1:2" r="12">
      <c t="s" r="A12" s="4">
        <v>209</v>
      </c>
      <c t="s" r="B12" s="4">
        <v>210</v>
      </c>
    </row>
    <row spans="1:2" r="13">
      <c t="s" r="A13" s="4">
        <v>211</v>
      </c>
      <c t="s" r="B13" s="4">
        <v>212</v>
      </c>
    </row>
    <row spans="1:2" r="14">
      <c t="s" r="A14" s="4">
        <v>213</v>
      </c>
      <c t="s" r="B14" s="4">
        <v>214</v>
      </c>
    </row>
    <row spans="1:2" r="15">
      <c t="s" r="A15" s="4">
        <v>215</v>
      </c>
      <c t="s" r="B15" s="4">
        <v>216</v>
      </c>
    </row>
    <row spans="1:2" r="16">
      <c t="s" r="A16" s="4">
        <v>217</v>
      </c>
      <c t="s" r="B16" s="4">
        <v>218</v>
      </c>
    </row>
    <row spans="1:2" r="17">
      <c t="s" r="A17" s="4">
        <v>219</v>
      </c>
      <c t="s" r="B17" s="4">
        <v>220</v>
      </c>
    </row>
    <row spans="1:2" r="18">
      <c t="s" r="A18" s="4">
        <v>92</v>
      </c>
      <c t="s" r="B18" s="4">
        <v>221</v>
      </c>
    </row>
    <row spans="1:2" r="19">
      <c t="s" r="A19" s="4">
        <v>222</v>
      </c>
      <c t="s" r="B19" s="4">
        <v>223</v>
      </c>
    </row>
    <row spans="1:2" r="20">
      <c t="s" r="A20" s="4">
        <v>224</v>
      </c>
      <c t="s" r="B20" s="4">
        <v>225</v>
      </c>
    </row>
    <row spans="1:2" r="21">
      <c t="s" r="A21" s="4">
        <v>226</v>
      </c>
      <c t="s" r="B21" s="4">
        <v>227</v>
      </c>
    </row>
    <row spans="1:2" r="22">
      <c t="s" r="A22" s="4">
        <v>228</v>
      </c>
      <c t="s" r="B22" s="4">
        <v>229</v>
      </c>
    </row>
    <row spans="1:2" r="23">
      <c t="s" r="A23" s="4">
        <v>230</v>
      </c>
      <c t="s" r="B23" s="4">
        <v>231</v>
      </c>
    </row>
    <row spans="1:2" r="24">
      <c t="s" r="A24" s="4">
        <v>232</v>
      </c>
      <c t="s" r="B24" s="4">
        <v>233</v>
      </c>
    </row>
    <row spans="1:2" r="25">
      <c t="s" r="A25" s="4">
        <v>234</v>
      </c>
      <c t="s" r="B25" s="4">
        <v>235</v>
      </c>
    </row>
    <row spans="1:2" r="26">
      <c t="s" r="A26" s="4">
        <v>236</v>
      </c>
      <c t="s" r="B26" s="4">
        <v>237</v>
      </c>
    </row>
    <row spans="1:2" r="27">
      <c t="s" r="A27" s="4">
        <v>238</v>
      </c>
      <c t="s" r="B27" s="4">
        <v>239</v>
      </c>
    </row>
    <row spans="1:2" r="28">
      <c t="s" r="A28" s="4">
        <v>240</v>
      </c>
      <c t="s" r="B28"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42</v>
      </c>
      <c t="s" r="B1" s="2">
        <v>1</v>
      </c>
    </row>
    <row spans="1:2" r="2">
      <c t="s" r="B2" s="2">
        <v>2</v>
      </c>
    </row>
    <row spans="1:2" r="3">
      <c t="s" r="A3" s="3">
        <v>243</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52</v>
      </c>
      <c t="s" r="B1" s="2">
        <v>1</v>
      </c>
    </row>
    <row spans="1:2" r="2">
      <c t="s" r="B2" s="2">
        <v>2</v>
      </c>
    </row>
    <row spans="1:2" r="3">
      <c t="s" r="A3" s="3">
        <v>169</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r="A1" s="1">
        <v>257</v>
      </c>
      <c t="s" r="B1" s="2">
        <v>1</v>
      </c>
    </row>
    <row spans="1:2" r="2">
      <c t="s" r="B2" s="2">
        <v>2</v>
      </c>
    </row>
    <row spans="1:2" r="3">
      <c t="s" r="A3" s="3">
        <v>258</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9</v>
      </c>
      <c t="s" r="B1" s="2">
        <v>1</v>
      </c>
    </row>
    <row spans="1:2" r="2">
      <c t="s" r="B2" s="2">
        <v>2</v>
      </c>
    </row>
    <row spans="1:2" r="3">
      <c t="s" r="A3" s="3">
        <v>174</v>
      </c>
    </row>
    <row spans="1:2" r="4">
      <c t="s" r="A4" s="4">
        <v>270</v>
      </c>
      <c t="s" r="B4"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72</v>
      </c>
      <c t="s" r="B1" s="2">
        <v>1</v>
      </c>
    </row>
    <row spans="1:2" r="2">
      <c t="s" r="B2" s="2">
        <v>2</v>
      </c>
    </row>
    <row spans="1:2" r="3">
      <c t="s" r="A3" s="3">
        <v>177</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7</v>
      </c>
      <c t="s" r="B1" s="2">
        <v>1</v>
      </c>
    </row>
    <row spans="1:2" r="2">
      <c t="s" r="B2" s="2">
        <v>2</v>
      </c>
    </row>
    <row spans="1:2" r="3">
      <c t="s" r="A3" s="3">
        <v>180</v>
      </c>
    </row>
    <row spans="1:2" r="4">
      <c t="s" r="A4" s="4">
        <v>278</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0</v>
      </c>
      <c t="s" r="B1" s="2">
        <v>1</v>
      </c>
    </row>
    <row spans="1:4" r="2">
      <c t="s" r="B2" s="2">
        <v>2</v>
      </c>
      <c t="s" r="C2" s="2">
        <v>29</v>
      </c>
      <c t="s" r="D2" s="2">
        <v>281</v>
      </c>
    </row>
    <row spans="1:4" r="3">
      <c t="s" r="A3" s="3">
        <v>157</v>
      </c>
    </row>
    <row spans="1:4" r="4">
      <c t="s" r="A4" s="4">
        <v>282</v>
      </c>
      <c t="n" r="B4" s="6">
        <v>1792192</v>
      </c>
      <c t="n" r="C4" s="6">
        <v>1689147</v>
      </c>
    </row>
    <row spans="1:4" r="5">
      <c t="s" r="A5" s="4">
        <v>41</v>
      </c>
      <c t="n" r="B5" s="5">
        <v>242404</v>
      </c>
      <c t="n" r="C5" s="5">
        <v>144579</v>
      </c>
    </row>
    <row spans="1:4" r="6">
      <c t="s" r="A6" s="4">
        <v>283</v>
      </c>
      <c t="n" r="B6" s="5">
        <v>8792108</v>
      </c>
      <c t="n" r="C6" s="5">
        <v>8099945</v>
      </c>
    </row>
    <row spans="1:4" r="7">
      <c t="s" r="A7" s="4">
        <v>284</v>
      </c>
      <c t="n" r="B7" s="5">
        <v>80500</v>
      </c>
      <c t="n" r="C7" s="5">
        <v>80500</v>
      </c>
    </row>
    <row spans="1:4" r="8">
      <c t="s" r="A8" s="4">
        <v>285</v>
      </c>
      <c t="n" r="B8" s="5">
        <v>807500</v>
      </c>
      <c t="n" r="C8" s="5">
        <v>718930</v>
      </c>
    </row>
    <row spans="1:4" r="9">
      <c t="s" r="A9" s="4">
        <v>77</v>
      </c>
      <c t="n" r="B9" s="5">
        <v>337641</v>
      </c>
      <c t="n" r="C9" s="5">
        <v>-337641</v>
      </c>
    </row>
    <row spans="1:4" r="10">
      <c t="s" r="A10" s="4">
        <v>286</v>
      </c>
      <c t="n" r="B10" s="5">
        <v>33961</v>
      </c>
      <c t="n" r="C10" s="5">
        <v>1108</v>
      </c>
      <c t="n" r="D10" s="6">
        <v>3445</v>
      </c>
    </row>
    <row spans="1:4" r="11">
      <c t="s" r="A11" s="4">
        <v>287</v>
      </c>
      <c t="n" r="B11" s="5">
        <v>13570796</v>
      </c>
      <c t="n" r="C11" s="5">
        <v>12926077</v>
      </c>
    </row>
    <row spans="1:4" r="12">
      <c t="s" r="A12" s="4">
        <v>80</v>
      </c>
      <c t="n" r="B12" s="6">
        <v>783378</v>
      </c>
      <c t="n" r="C12" s="6">
        <v>24373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88</v>
      </c>
      <c t="s" r="B1" s="2">
        <v>2</v>
      </c>
      <c t="s" r="C1" s="2">
        <v>29</v>
      </c>
    </row>
    <row spans="1:3" r="2">
      <c t="s" r="A2" s="3">
        <v>160</v>
      </c>
    </row>
    <row spans="1:3" r="3">
      <c t="s" r="A3" s="4">
        <v>289</v>
      </c>
      <c t="n" r="B3" s="6">
        <v>84224</v>
      </c>
      <c t="n" r="C3" s="6">
        <v>84224</v>
      </c>
    </row>
    <row spans="1:3" r="4">
      <c t="s" r="A4" s="4">
        <v>290</v>
      </c>
      <c t="n" r="B4" s="5">
        <v>329861</v>
      </c>
      <c t="n" r="C4" s="5">
        <v>329861</v>
      </c>
    </row>
    <row spans="1:3" r="5">
      <c t="s" r="A5" s="4">
        <v>291</v>
      </c>
      <c t="n" r="B5" s="5">
        <v>231033</v>
      </c>
      <c t="n" r="C5" s="5">
        <v>231033</v>
      </c>
    </row>
    <row spans="1:3" r="6">
      <c t="s" r="A6" s="4">
        <v>292</v>
      </c>
      <c t="n" r="B6" s="5">
        <v>101052</v>
      </c>
      <c t="n" r="C6" s="5">
        <v>80727</v>
      </c>
    </row>
    <row spans="1:3" r="7">
      <c t="s" r="A7" s="4">
        <v>293</v>
      </c>
      <c t="n" r="B7" s="5">
        <v>746170</v>
      </c>
      <c t="n" r="C7" s="5">
        <v>725845</v>
      </c>
    </row>
    <row spans="1:3" r="8">
      <c t="s" r="A8" s="4">
        <v>294</v>
      </c>
      <c t="n" r="B8" s="5">
        <v>701841</v>
      </c>
      <c t="n" r="C8" s="5">
        <v>670827</v>
      </c>
    </row>
    <row spans="1:3" r="9">
      <c t="s" r="A9" s="4">
        <v>34</v>
      </c>
      <c t="n" r="B9" s="6">
        <v>44329</v>
      </c>
      <c t="n" r="C9" s="6">
        <v>550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5</v>
      </c>
      <c t="s" r="B1" s="2">
        <v>2</v>
      </c>
      <c t="s" r="C1" s="2">
        <v>29</v>
      </c>
    </row>
    <row spans="1:3" r="2">
      <c t="s" r="A2" s="3">
        <v>56</v>
      </c>
    </row>
    <row spans="1:3" r="3">
      <c t="s" r="A3" s="4">
        <v>57</v>
      </c>
      <c t="n" r="B3" s="7">
        <v>0.2</v>
      </c>
      <c t="n" r="C3" s="7">
        <v>0.2</v>
      </c>
    </row>
    <row spans="1:3" r="4">
      <c t="s" r="A4" s="4">
        <v>58</v>
      </c>
      <c t="n" r="B4" s="5">
        <v>1000000</v>
      </c>
      <c t="n" r="C4" s="5">
        <v>1000000</v>
      </c>
    </row>
    <row spans="1:3" r="5">
      <c t="s" r="A5" s="4">
        <v>59</v>
      </c>
      <c t="n" r="B5" s="5">
        <v>0</v>
      </c>
      <c t="n" r="C5" s="5">
        <v>0</v>
      </c>
    </row>
    <row spans="1:3" r="6">
      <c t="s" r="A6" s="4">
        <v>60</v>
      </c>
      <c t="n" r="B6" s="5">
        <v>0</v>
      </c>
      <c t="n" r="C6" s="5">
        <v>0</v>
      </c>
    </row>
    <row spans="1:3" r="7">
      <c t="s" r="A7" s="4">
        <v>61</v>
      </c>
      <c t="n" r="B7" s="8">
        <v>0.001</v>
      </c>
      <c t="n" r="C7" s="8">
        <v>0.001</v>
      </c>
    </row>
    <row spans="1:3" r="8">
      <c t="s" r="A8" s="4">
        <v>62</v>
      </c>
      <c t="n" r="B8" s="5">
        <v>200000000</v>
      </c>
      <c t="n" r="C8" s="5">
        <v>200000000</v>
      </c>
    </row>
    <row spans="1:3" r="9">
      <c t="s" r="A9" s="4">
        <v>63</v>
      </c>
      <c t="n" r="B9" s="5">
        <v>104728612</v>
      </c>
      <c t="n" r="C9" s="5">
        <v>102531612</v>
      </c>
    </row>
    <row spans="1:3" r="10">
      <c t="s" r="A10" s="4">
        <v>64</v>
      </c>
      <c t="n" r="B10" s="5">
        <v>104728612</v>
      </c>
      <c t="n" r="C10" s="5">
        <v>1025316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80"/>
    <col customWidth="1" max="3" min="3" width="25"/>
    <col customWidth="1" max="4" min="4" width="17"/>
  </cols>
  <sheetData>
    <row spans="1:4" r="1">
      <c t="s" r="A1" s="1">
        <v>295</v>
      </c>
      <c t="s" r="C1" s="2">
        <v>1</v>
      </c>
    </row>
    <row spans="1:4" r="2">
      <c t="s" r="C2" s="2">
        <v>2</v>
      </c>
      <c t="s" r="D2" s="2">
        <v>29</v>
      </c>
    </row>
    <row spans="1:4" r="3">
      <c t="s" r="A3" s="3">
        <v>160</v>
      </c>
    </row>
    <row spans="1:4" r="4">
      <c t="s" r="A4" s="4">
        <v>296</v>
      </c>
      <c t="s" r="B4" s="4">
        <v>297</v>
      </c>
      <c t="s" r="C4" s="4">
        <v>298</v>
      </c>
      <c t="s" r="D4" s="4">
        <v>299</v>
      </c>
    </row>
    <row spans="1:4" r="5">
      <c t="s" r="A5" s="4">
        <v>300</v>
      </c>
      <c t="s" r="B5" s="4">
        <v>301</v>
      </c>
      <c t="s" r="C5" s="4">
        <v>302</v>
      </c>
      <c t="s" r="D5" s="4">
        <v>303</v>
      </c>
    </row>
    <row spans="1:4" r="6">
      <c t="s" r="A6" s="4">
        <v>304</v>
      </c>
      <c t="s" r="B6" s="4">
        <v>305</v>
      </c>
      <c t="s" r="C6" s="4">
        <v>306</v>
      </c>
      <c t="s" r="D6" s="4">
        <v>306</v>
      </c>
    </row>
    <row spans="1:4" r="7">
      <c t="s" r="A7" s="4">
        <v>307</v>
      </c>
      <c t="s" r="B7" s="4">
        <v>308</v>
      </c>
      <c t="s" r="C7" s="4">
        <v>309</v>
      </c>
      <c t="s" r="D7" s="4">
        <v>310</v>
      </c>
    </row>
    <row spans="1:4" r="8">
      <c t="n" r="A8"/>
    </row>
    <row spans="1:4" r="9">
      <c t="s" r="A9" s="4">
        <v>297</v>
      </c>
      <c t="s" r="B9" s="4">
        <v>311</v>
      </c>
    </row>
    <row spans="1:4" r="10">
      <c t="s" r="A10" s="4">
        <v>301</v>
      </c>
      <c t="s" r="B10" s="4">
        <v>312</v>
      </c>
    </row>
    <row spans="1:4" r="11">
      <c t="s" r="A11" s="4">
        <v>305</v>
      </c>
      <c t="s" r="B11" s="4">
        <v>313</v>
      </c>
    </row>
    <row spans="1:4" r="12">
      <c t="s" r="A12" s="4">
        <v>308</v>
      </c>
      <c t="s" r="B12" s="4">
        <v>314</v>
      </c>
    </row>
  </sheetData>
  <mergeCells count="7">
    <mergeCell ref="A1:B2"/>
    <mergeCell ref="C1:D1"/>
    <mergeCell ref="A8:C8"/>
    <mergeCell ref="B9:C9"/>
    <mergeCell ref="B10:C10"/>
    <mergeCell ref="B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315</v>
      </c>
      <c t="s" r="B1" s="2">
        <v>1</v>
      </c>
    </row>
    <row spans="1:3" r="2">
      <c t="s" r="B2" s="2">
        <v>2</v>
      </c>
      <c t="s" r="C2" s="2">
        <v>29</v>
      </c>
    </row>
    <row spans="1:3" r="3">
      <c t="s" r="A3" s="3">
        <v>160</v>
      </c>
    </row>
    <row spans="1:3" r="4">
      <c t="s" r="A4" s="4">
        <v>316</v>
      </c>
      <c t="n" r="B4" s="6">
        <v>31014</v>
      </c>
      <c t="n" r="C4" s="6">
        <v>40521</v>
      </c>
    </row>
    <row spans="1:3" r="5">
      <c t="s" r="A5" s="4">
        <v>317</v>
      </c>
      <c t="n" r="B5" s="5">
        <v>0</v>
      </c>
      <c t="n" r="C5" s="5">
        <v>28934</v>
      </c>
    </row>
    <row spans="1:3" r="6">
      <c t="s" r="A6" s="4">
        <v>318</v>
      </c>
      <c t="n" r="C6" s="5">
        <v>20596</v>
      </c>
    </row>
    <row spans="1:3" r="7">
      <c t="s" r="A7" s="4">
        <v>319</v>
      </c>
      <c t="n" r="C7" s="5">
        <v>92606</v>
      </c>
    </row>
    <row spans="1:3" r="8">
      <c t="s" r="A8" s="4">
        <v>320</v>
      </c>
      <c t="n" r="C8" s="5">
        <v>72010</v>
      </c>
    </row>
    <row spans="1:3" r="9">
      <c t="s" r="A9" s="4">
        <v>321</v>
      </c>
      <c t="n" r="C9" s="5">
        <v>8338</v>
      </c>
    </row>
    <row spans="1:3" r="10">
      <c t="s" r="A10" s="4">
        <v>322</v>
      </c>
      <c t="n" r="B10" s="5">
        <v>62990</v>
      </c>
      <c t="n" r="C10" s="5">
        <v>80094</v>
      </c>
    </row>
    <row spans="1:3" r="11">
      <c t="s" r="A11" s="4">
        <v>323</v>
      </c>
      <c t="n" r="B11" s="6">
        <v>24130</v>
      </c>
      <c t="n" r="C11" s="6">
        <v>146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24</v>
      </c>
      <c t="s" r="B1" s="2">
        <v>2</v>
      </c>
      <c t="s" r="C1" s="2">
        <v>29</v>
      </c>
    </row>
    <row spans="1:3" r="2">
      <c t="s" r="A2" s="3">
        <v>40</v>
      </c>
    </row>
    <row spans="1:3" r="3">
      <c t="s" r="A3" s="4">
        <v>325</v>
      </c>
      <c t="n" r="B3" s="6">
        <v>623162</v>
      </c>
      <c t="n" r="C3" s="6">
        <v>583710</v>
      </c>
    </row>
    <row spans="1:3" r="4">
      <c t="s" r="A4" s="4">
        <v>326</v>
      </c>
      <c t="n" r="B4" s="5">
        <v>16550</v>
      </c>
      <c t="n" r="C4" s="5">
        <v>16252</v>
      </c>
    </row>
    <row spans="1:3" r="5">
      <c t="s" r="A5" s="4">
        <v>327</v>
      </c>
      <c t="n" r="B5" s="5">
        <v>8152396</v>
      </c>
      <c t="n" r="C5" s="5">
        <v>7499983</v>
      </c>
    </row>
    <row spans="1:3" r="6">
      <c t="s" r="A6" s="4">
        <v>328</v>
      </c>
      <c t="n" r="B6" s="5">
        <v>8792108</v>
      </c>
      <c t="n" r="C6" s="5">
        <v>8099945</v>
      </c>
    </row>
    <row spans="1:3" r="7">
      <c t="s" r="A7" s="3">
        <v>329</v>
      </c>
    </row>
    <row spans="1:3" r="8">
      <c t="s" r="A8" s="4">
        <v>330</v>
      </c>
      <c t="n" r="B8" s="5">
        <v>242404</v>
      </c>
      <c t="n" r="C8" s="5">
        <v>144579</v>
      </c>
    </row>
    <row spans="1:3" r="9">
      <c t="s" r="A9" s="4">
        <v>331</v>
      </c>
      <c t="n" r="B9" s="6">
        <v>242404</v>
      </c>
      <c t="n" r="C9" s="6">
        <v>1445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41"/>
    <col customWidth="1" max="3" min="3" width="41"/>
    <col customWidth="1" max="4" min="4" width="35"/>
    <col customWidth="1" max="5" min="5" width="35"/>
  </cols>
  <sheetData>
    <row spans="1:5" r="1">
      <c t="s" r="A1" s="1">
        <v>332</v>
      </c>
      <c t="s" r="B1" s="2">
        <v>1</v>
      </c>
    </row>
    <row spans="1:5" r="2">
      <c t="s" r="B2" s="2">
        <v>333</v>
      </c>
      <c t="s" r="C2" s="2">
        <v>334</v>
      </c>
      <c t="s" r="D2" s="2">
        <v>335</v>
      </c>
      <c t="s" r="E2" s="2">
        <v>336</v>
      </c>
    </row>
    <row spans="1:5" r="3">
      <c t="s" r="A3" s="4">
        <v>337</v>
      </c>
      <c t="n" r="B3" s="5">
        <v>8</v>
      </c>
      <c t="n" r="C3" s="5">
        <v>9</v>
      </c>
      <c t="n" r="D3" s="5">
        <v>6</v>
      </c>
      <c t="n" r="E3" s="5">
        <v>2</v>
      </c>
    </row>
    <row spans="1:5" r="4">
      <c t="s" r="A4" s="4">
        <v>338</v>
      </c>
      <c t="n" r="B4" s="5">
        <v>6</v>
      </c>
      <c t="n" r="C4" s="5">
        <v>8</v>
      </c>
      <c t="n" r="D4" s="5">
        <v>4</v>
      </c>
    </row>
    <row spans="1:5" r="5">
      <c t="s" r="A5" s="4">
        <v>339</v>
      </c>
      <c t="n" r="B5" s="6">
        <v>68000</v>
      </c>
      <c t="n" r="C5" s="6">
        <v>179500</v>
      </c>
      <c t="n" r="D5" s="6">
        <v>160000</v>
      </c>
      <c t="n" r="E5" s="6">
        <v>400000</v>
      </c>
    </row>
    <row spans="1:5" r="6">
      <c t="s" r="A6" s="4">
        <v>74</v>
      </c>
      <c t="n" r="B6" s="6">
        <v>97825</v>
      </c>
      <c t="n" r="C6" s="5">
        <v>71775</v>
      </c>
    </row>
    <row spans="1:5" r="7">
      <c t="s" r="A7" s="4">
        <v>340</v>
      </c>
      <c t="n" r="C7" s="5">
        <v>179275</v>
      </c>
    </row>
    <row spans="1:5" r="8">
      <c t="s" r="A8" s="4">
        <v>341</v>
      </c>
      <c t="n" r="C8" s="6">
        <v>225</v>
      </c>
    </row>
    <row spans="1:5" r="9">
      <c t="s" r="A9" s="4">
        <v>342</v>
      </c>
      <c t="n" r="C9" s="5">
        <v>5</v>
      </c>
    </row>
    <row spans="1:5" r="10">
      <c t="s" r="A10" s="4">
        <v>343</v>
      </c>
      <c t="n" r="C10" s="6">
        <v>48500</v>
      </c>
    </row>
    <row spans="1:5" r="11">
      <c t="s" r="A11" s="4">
        <v>344</v>
      </c>
      <c t="n" r="B11" s="5">
        <v>8730037</v>
      </c>
    </row>
    <row spans="1:5" r="12">
      <c t="s" r="A12" s="4">
        <v>345</v>
      </c>
      <c t="n" r="B12" s="5">
        <v>104728612</v>
      </c>
      <c t="n" r="C12" s="5">
        <v>102531612</v>
      </c>
    </row>
    <row spans="1:5" r="13">
      <c t="s" r="A13" s="4">
        <v>346</v>
      </c>
      <c t="n" r="B13" s="6">
        <v>97825</v>
      </c>
      <c t="n" r="C13" s="6">
        <v>71775</v>
      </c>
    </row>
    <row spans="1:5" r="14">
      <c t="s" r="A14" s="4">
        <v>347</v>
      </c>
      <c t="n" r="B14" s="5">
        <v>20570</v>
      </c>
      <c t="n" r="C14" s="6">
        <v>10826</v>
      </c>
    </row>
    <row spans="1:5" r="15">
      <c t="s" r="A15" s="4">
        <v>348</v>
      </c>
    </row>
    <row spans="1:5" r="16">
      <c t="s" r="A16" s="4">
        <v>349</v>
      </c>
      <c t="n" r="B16" s="5">
        <v>3461795</v>
      </c>
    </row>
    <row spans="1:5" r="17">
      <c t="s" r="A17" s="4">
        <v>350</v>
      </c>
      <c t="n" r="B17" s="6">
        <v>663043</v>
      </c>
    </row>
    <row spans="1:5" r="18">
      <c t="s" r="A18" s="4">
        <v>351</v>
      </c>
      <c t="n" r="B18" s="5">
        <v>2675576</v>
      </c>
    </row>
    <row spans="1:5" r="19">
      <c t="s" r="A19" s="4">
        <v>352</v>
      </c>
      <c t="n" r="B19" s="6">
        <v>1688205</v>
      </c>
    </row>
    <row spans="1:5" r="20">
      <c t="s" r="A20" s="4">
        <v>353</v>
      </c>
    </row>
    <row spans="1:5" r="21">
      <c t="s" r="A21" s="4">
        <v>354</v>
      </c>
      <c t="n" r="B21" s="5">
        <v>1779596</v>
      </c>
    </row>
    <row spans="1:5" r="22">
      <c t="s" r="A22" s="4">
        <v>345</v>
      </c>
      <c t="n" r="B22" s="5">
        <v>1284964</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55</v>
      </c>
      <c t="s" r="B1" s="2">
        <v>2</v>
      </c>
      <c t="s" r="C1" s="2">
        <v>29</v>
      </c>
    </row>
    <row spans="1:3" r="2">
      <c t="s" r="A2" s="3">
        <v>356</v>
      </c>
    </row>
    <row spans="1:3" r="3">
      <c t="s" r="A3" s="4">
        <v>31</v>
      </c>
      <c t="n" r="B3" s="6">
        <v>33961</v>
      </c>
      <c t="n" r="C3" s="6">
        <v>1108</v>
      </c>
    </row>
    <row spans="1:3" r="4">
      <c t="s" r="A4" s="3">
        <v>357</v>
      </c>
    </row>
    <row spans="1:3" r="5">
      <c t="s" r="A5" s="4">
        <v>44</v>
      </c>
      <c t="n" r="B5" s="5">
        <v>2025846</v>
      </c>
      <c t="n" r="C5" s="5">
        <v>2025846</v>
      </c>
    </row>
    <row spans="1:3" r="6">
      <c t="s" r="A6" s="4">
        <v>45</v>
      </c>
      <c t="n" r="B6" s="5">
        <v>202585</v>
      </c>
      <c t="n" r="C6" s="5">
        <v>540226</v>
      </c>
    </row>
    <row spans="1:3" r="7">
      <c t="s" r="A7" s="4">
        <v>43</v>
      </c>
      <c t="n" r="B7" s="5">
        <v>807500</v>
      </c>
      <c t="n" r="C7" s="5">
        <v>718930</v>
      </c>
    </row>
    <row spans="1:3" r="8">
      <c t="s" r="A8" s="4">
        <v>42</v>
      </c>
      <c t="n" r="B8" s="5">
        <v>80500</v>
      </c>
      <c t="n" r="C8" s="5">
        <v>80500</v>
      </c>
    </row>
    <row spans="1:3" r="9">
      <c t="s" r="A9" s="4">
        <v>358</v>
      </c>
      <c t="n" r="B9" s="5">
        <v>3116431</v>
      </c>
      <c t="n" r="C9" s="5">
        <v>3365502</v>
      </c>
    </row>
    <row spans="1:3" r="10">
      <c t="s" r="A10" s="4">
        <v>359</v>
      </c>
    </row>
    <row spans="1:3" r="11">
      <c t="s" r="A11" s="3">
        <v>356</v>
      </c>
    </row>
    <row spans="1:3" r="12">
      <c t="s" r="A12" s="4">
        <v>31</v>
      </c>
      <c t="n" r="B12" s="5">
        <v>33961</v>
      </c>
      <c t="n" r="C12" s="5">
        <v>1108</v>
      </c>
    </row>
    <row spans="1:3" r="13">
      <c t="s" r="A13" s="3">
        <v>357</v>
      </c>
    </row>
    <row spans="1:3" r="14">
      <c t="s" r="A14" s="4">
        <v>44</v>
      </c>
      <c t="n" r="B14" s="5">
        <v>0</v>
      </c>
      <c t="n" r="C14" s="5">
        <v>0</v>
      </c>
    </row>
    <row spans="1:3" r="15">
      <c t="s" r="A15" s="4">
        <v>45</v>
      </c>
      <c t="n" r="B15" s="5">
        <v>0</v>
      </c>
      <c t="n" r="C15" s="5">
        <v>0</v>
      </c>
    </row>
    <row spans="1:3" r="16">
      <c t="s" r="A16" s="4">
        <v>43</v>
      </c>
      <c t="n" r="B16" s="5">
        <v>0</v>
      </c>
      <c t="n" r="C16" s="5">
        <v>0</v>
      </c>
    </row>
    <row spans="1:3" r="17">
      <c t="s" r="A17" s="4">
        <v>42</v>
      </c>
      <c t="n" r="B17" s="5">
        <v>80500</v>
      </c>
      <c t="n" r="C17" s="5">
        <v>80500</v>
      </c>
    </row>
    <row spans="1:3" r="18">
      <c t="s" r="A18" s="4">
        <v>358</v>
      </c>
      <c t="n" r="B18" s="5">
        <v>80500</v>
      </c>
      <c t="n" r="C18" s="5">
        <v>80500</v>
      </c>
    </row>
    <row spans="1:3" r="19">
      <c t="s" r="A19" s="4">
        <v>360</v>
      </c>
    </row>
    <row spans="1:3" r="20">
      <c t="s" r="A20" s="3">
        <v>356</v>
      </c>
    </row>
    <row spans="1:3" r="21">
      <c t="s" r="A21" s="4">
        <v>31</v>
      </c>
      <c t="n" r="B21" s="5">
        <v>0</v>
      </c>
      <c t="n" r="C21" s="5">
        <v>0</v>
      </c>
    </row>
    <row spans="1:3" r="22">
      <c t="s" r="A22" s="3">
        <v>357</v>
      </c>
    </row>
    <row spans="1:3" r="23">
      <c t="s" r="A23" s="4">
        <v>44</v>
      </c>
      <c t="n" r="B23" s="5">
        <v>0</v>
      </c>
      <c t="n" r="C23" s="5">
        <v>0</v>
      </c>
    </row>
    <row spans="1:3" r="24">
      <c t="s" r="A24" s="4">
        <v>45</v>
      </c>
      <c t="n" r="B24" s="5">
        <v>0</v>
      </c>
      <c t="n" r="C24" s="5">
        <v>0</v>
      </c>
    </row>
    <row spans="1:3" r="25">
      <c t="s" r="A25" s="4">
        <v>43</v>
      </c>
      <c t="n" r="B25" s="5">
        <v>0</v>
      </c>
      <c t="n" r="C25" s="5">
        <v>0</v>
      </c>
    </row>
    <row spans="1:3" r="26">
      <c t="s" r="A26" s="4">
        <v>42</v>
      </c>
      <c t="n" r="B26" s="5">
        <v>0</v>
      </c>
      <c t="n" r="C26" s="5">
        <v>0</v>
      </c>
    </row>
    <row spans="1:3" r="27">
      <c t="s" r="A27" s="4">
        <v>358</v>
      </c>
      <c t="n" r="B27" s="5">
        <v>0</v>
      </c>
      <c t="n" r="C27" s="5">
        <v>0</v>
      </c>
    </row>
    <row spans="1:3" r="28">
      <c t="s" r="A28" s="4">
        <v>361</v>
      </c>
    </row>
    <row spans="1:3" r="29">
      <c t="s" r="A29" s="3">
        <v>356</v>
      </c>
    </row>
    <row spans="1:3" r="30">
      <c t="s" r="A30" s="4">
        <v>31</v>
      </c>
      <c t="n" r="B30" s="5">
        <v>0</v>
      </c>
      <c t="n" r="C30" s="5">
        <v>0</v>
      </c>
    </row>
    <row spans="1:3" r="31">
      <c t="s" r="A31" s="3">
        <v>357</v>
      </c>
    </row>
    <row spans="1:3" r="32">
      <c t="s" r="A32" s="4">
        <v>44</v>
      </c>
      <c t="n" r="B32" s="5">
        <v>2025846</v>
      </c>
      <c t="n" r="C32" s="5">
        <v>2025846</v>
      </c>
    </row>
    <row spans="1:3" r="33">
      <c t="s" r="A33" s="4">
        <v>45</v>
      </c>
      <c t="n" r="B33" s="5">
        <v>202585</v>
      </c>
      <c t="n" r="C33" s="5">
        <v>540226</v>
      </c>
    </row>
    <row spans="1:3" r="34">
      <c t="s" r="A34" s="4">
        <v>43</v>
      </c>
      <c t="n" r="B34" s="5">
        <v>807500</v>
      </c>
      <c t="n" r="C34" s="5">
        <v>718930</v>
      </c>
    </row>
    <row spans="1:3" r="35">
      <c t="s" r="A35" s="4">
        <v>42</v>
      </c>
      <c t="n" r="B35" s="5">
        <v>0</v>
      </c>
      <c t="n" r="C35" s="5">
        <v>0</v>
      </c>
    </row>
    <row spans="1:3" r="36">
      <c t="s" r="A36" s="4">
        <v>358</v>
      </c>
      <c t="n" r="B36" s="6">
        <v>3035931</v>
      </c>
      <c t="n" r="C36" s="6">
        <v>32850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62</v>
      </c>
      <c t="s" r="C1" s="2">
        <v>1</v>
      </c>
    </row>
    <row spans="1:4" r="2">
      <c t="s" r="C2" s="2">
        <v>2</v>
      </c>
      <c t="s" r="D2" s="2">
        <v>29</v>
      </c>
    </row>
    <row spans="1:4" r="3">
      <c t="s" r="A3" s="4">
        <v>363</v>
      </c>
      <c t="n" r="C3" s="6">
        <v>3285002</v>
      </c>
      <c t="n" r="D3" s="6">
        <v>2788135</v>
      </c>
    </row>
    <row spans="1:4" r="4">
      <c t="s" r="A4" s="4">
        <v>364</v>
      </c>
      <c t="n" r="C4" s="5">
        <v>-337641</v>
      </c>
      <c t="n" r="D4" s="5">
        <v>337641</v>
      </c>
    </row>
    <row spans="1:4" r="5">
      <c t="s" r="A5" s="4">
        <v>365</v>
      </c>
      <c t="n" r="C5" s="5">
        <v>68000</v>
      </c>
      <c t="n" r="D5" s="5">
        <v>148400</v>
      </c>
    </row>
    <row spans="1:4" r="6">
      <c t="s" r="A6" s="4">
        <v>366</v>
      </c>
      <c t="n" r="C6" s="5">
        <v>20570</v>
      </c>
      <c t="n" r="D6" s="5">
        <v>10826</v>
      </c>
    </row>
    <row spans="1:4" r="7">
      <c t="s" r="A7" s="4">
        <v>367</v>
      </c>
      <c t="n" r="C7" s="5">
        <v>3035931</v>
      </c>
      <c t="n" r="D7" s="5">
        <v>3285002</v>
      </c>
    </row>
    <row spans="1:4" r="8">
      <c t="s" r="A8" s="4">
        <v>368</v>
      </c>
      <c t="n" r="C8" s="5">
        <v>-317071</v>
      </c>
      <c t="n" r="D8" s="5">
        <v>348467</v>
      </c>
    </row>
    <row spans="1:4" r="9">
      <c t="s" r="A9" s="4">
        <v>369</v>
      </c>
    </row>
    <row spans="1:4" r="10">
      <c t="s" r="A10" s="4">
        <v>363</v>
      </c>
      <c t="s" r="B10" s="4">
        <v>297</v>
      </c>
      <c t="n" r="C10" s="5">
        <v>2025846</v>
      </c>
      <c t="n" r="D10" s="5">
        <v>2025846</v>
      </c>
    </row>
    <row spans="1:4" r="11">
      <c t="s" r="A11" s="4">
        <v>364</v>
      </c>
      <c t="s" r="B11" s="4">
        <v>297</v>
      </c>
      <c t="n" r="C11" s="5">
        <v>0</v>
      </c>
      <c t="n" r="D11" s="5">
        <v>0</v>
      </c>
    </row>
    <row spans="1:4" r="12">
      <c t="s" r="A12" s="4">
        <v>365</v>
      </c>
      <c t="s" r="B12" s="4">
        <v>297</v>
      </c>
      <c t="n" r="C12" s="5">
        <v>0</v>
      </c>
      <c t="n" r="D12" s="5">
        <v>0</v>
      </c>
    </row>
    <row spans="1:4" r="13">
      <c t="s" r="A13" s="4">
        <v>366</v>
      </c>
      <c t="s" r="B13" s="4">
        <v>297</v>
      </c>
      <c t="n" r="C13" s="5">
        <v>0</v>
      </c>
      <c t="n" r="D13" s="5">
        <v>0</v>
      </c>
    </row>
    <row spans="1:4" r="14">
      <c t="s" r="A14" s="4">
        <v>367</v>
      </c>
      <c t="s" r="B14" s="4">
        <v>297</v>
      </c>
      <c t="n" r="C14" s="6">
        <v>2025846</v>
      </c>
      <c t="n" r="D14" s="6">
        <v>2025846</v>
      </c>
    </row>
    <row spans="1:4" r="15">
      <c t="s" r="A15" s="4">
        <v>368</v>
      </c>
    </row>
    <row spans="1:4" r="16">
      <c t="s" r="A16" s="4">
        <v>370</v>
      </c>
    </row>
    <row spans="1:4" r="17">
      <c t="s" r="A17" s="4">
        <v>363</v>
      </c>
      <c t="s" r="B17" s="4">
        <v>301</v>
      </c>
      <c t="n" r="C17" s="6">
        <v>540226</v>
      </c>
      <c t="n" r="D17" s="6">
        <v>202585</v>
      </c>
    </row>
    <row spans="1:4" r="18">
      <c t="s" r="A18" s="4">
        <v>364</v>
      </c>
      <c t="s" r="B18" s="4">
        <v>301</v>
      </c>
      <c t="n" r="C18" s="5">
        <v>-337641</v>
      </c>
      <c t="n" r="D18" s="5">
        <v>337641</v>
      </c>
    </row>
    <row spans="1:4" r="19">
      <c t="s" r="A19" s="4">
        <v>365</v>
      </c>
      <c t="s" r="B19" s="4">
        <v>301</v>
      </c>
      <c t="n" r="C19" s="5">
        <v>0</v>
      </c>
      <c t="n" r="D19" s="5">
        <v>0</v>
      </c>
    </row>
    <row spans="1:4" r="20">
      <c t="s" r="A20" s="4">
        <v>366</v>
      </c>
      <c t="s" r="B20" s="4">
        <v>301</v>
      </c>
      <c t="n" r="C20" s="5">
        <v>0</v>
      </c>
      <c t="n" r="D20" s="5">
        <v>0</v>
      </c>
    </row>
    <row spans="1:4" r="21">
      <c t="s" r="A21" s="4">
        <v>367</v>
      </c>
      <c t="s" r="B21" s="4">
        <v>301</v>
      </c>
      <c t="n" r="C21" s="5">
        <v>202585</v>
      </c>
      <c t="n" r="D21" s="5">
        <v>540226</v>
      </c>
    </row>
    <row spans="1:4" r="22">
      <c t="s" r="A22" s="4">
        <v>368</v>
      </c>
      <c t="n" r="C22" s="5">
        <v>-337641</v>
      </c>
      <c t="n" r="D22" s="5">
        <v>337641</v>
      </c>
    </row>
    <row spans="1:4" r="23">
      <c t="s" r="A23" s="4">
        <v>371</v>
      </c>
    </row>
    <row spans="1:4" r="24">
      <c t="s" r="A24" s="4">
        <v>363</v>
      </c>
      <c t="s" r="B24" s="4">
        <v>305</v>
      </c>
      <c t="n" r="C24" s="5">
        <v>718930</v>
      </c>
      <c t="n" r="D24" s="5">
        <v>559704</v>
      </c>
    </row>
    <row spans="1:4" r="25">
      <c t="s" r="A25" s="4">
        <v>364</v>
      </c>
      <c t="s" r="B25" s="4">
        <v>305</v>
      </c>
      <c t="n" r="C25" s="5">
        <v>0</v>
      </c>
      <c t="n" r="D25" s="5">
        <v>0</v>
      </c>
    </row>
    <row spans="1:4" r="26">
      <c t="s" r="A26" s="4">
        <v>365</v>
      </c>
      <c t="s" r="B26" s="4">
        <v>305</v>
      </c>
      <c t="n" r="C26" s="5">
        <v>68000</v>
      </c>
      <c t="n" r="D26" s="5">
        <v>148400</v>
      </c>
    </row>
    <row spans="1:4" r="27">
      <c t="s" r="A27" s="4">
        <v>366</v>
      </c>
      <c t="s" r="B27" s="4">
        <v>305</v>
      </c>
      <c t="n" r="C27" s="5">
        <v>20570</v>
      </c>
      <c t="n" r="D27" s="5">
        <v>10826</v>
      </c>
    </row>
    <row spans="1:4" r="28">
      <c t="s" r="A28" s="4">
        <v>367</v>
      </c>
      <c t="s" r="B28" s="4">
        <v>305</v>
      </c>
      <c t="n" r="C28" s="5">
        <v>807500</v>
      </c>
      <c t="n" r="D28" s="5">
        <v>718930</v>
      </c>
    </row>
    <row spans="1:4" r="29">
      <c t="s" r="A29" s="4">
        <v>368</v>
      </c>
      <c t="n" r="C29" s="6">
        <v>20570</v>
      </c>
      <c t="n" r="D29" s="6">
        <v>10826</v>
      </c>
    </row>
    <row spans="1:4" r="30">
      <c t="n" r="A30"/>
    </row>
    <row spans="1:4" r="31">
      <c t="s" r="A31" s="4">
        <v>297</v>
      </c>
      <c t="s" r="B31" s="4">
        <v>372</v>
      </c>
    </row>
    <row spans="1:4" r="32">
      <c t="s" r="A32" s="4">
        <v>301</v>
      </c>
      <c t="s" r="B32" s="4">
        <v>373</v>
      </c>
    </row>
    <row spans="1:4" r="33">
      <c t="s" r="A33" s="4">
        <v>305</v>
      </c>
      <c t="s" r="B33" s="4">
        <v>374</v>
      </c>
    </row>
  </sheetData>
  <mergeCells count="6">
    <mergeCell ref="A1:B2"/>
    <mergeCell ref="C1:D1"/>
    <mergeCell ref="A30:C30"/>
    <mergeCell ref="B31:C31"/>
    <mergeCell ref="B32:C32"/>
    <mergeCell ref="B33:C3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5"/>
  <sheetViews>
    <sheetView workbookViewId="0">
      <selection activeCell="A1" sqref="A1"/>
    </sheetView>
  </sheetViews>
  <sheetFormatPr baseColWidth="10" defaultRowHeight="15"/>
  <cols>
    <col customWidth="1" max="1" min="1" width="67"/>
    <col customWidth="1" max="2" min="2" width="27"/>
  </cols>
  <sheetData>
    <row spans="1:2" r="1">
      <c t="s" r="A1" s="1">
        <v>375</v>
      </c>
      <c t="s" r="B1" s="2">
        <v>358</v>
      </c>
    </row>
    <row spans="1:2" r="2">
      <c t="s" r="A2" s="4">
        <v>376</v>
      </c>
      <c t="n" r="B2" s="5">
        <v>19645828</v>
      </c>
    </row>
    <row spans="1:2" r="3">
      <c t="s" r="A3" s="4">
        <v>377</v>
      </c>
    </row>
    <row spans="1:2" r="4">
      <c t="s" r="A4" s="4">
        <v>376</v>
      </c>
      <c t="n" r="B4" s="5">
        <v>10000</v>
      </c>
    </row>
    <row spans="1:2" r="5">
      <c t="s" r="A5" s="4">
        <v>378</v>
      </c>
      <c t="s" r="B5" s="9">
        <v>379</v>
      </c>
    </row>
    <row spans="1:2" r="6">
      <c t="s" r="A6" s="4">
        <v>380</v>
      </c>
      <c t="n" r="B6" s="7">
        <v>0.7</v>
      </c>
    </row>
    <row spans="1:2" r="7">
      <c t="s" r="A7" s="4">
        <v>381</v>
      </c>
      <c t="s" r="B7" s="9">
        <v>382</v>
      </c>
    </row>
    <row spans="1:2" r="8">
      <c t="s" r="A8" s="4">
        <v>383</v>
      </c>
    </row>
    <row spans="1:2" r="9">
      <c t="s" r="A9" s="4">
        <v>376</v>
      </c>
      <c t="n" r="B9" s="5">
        <v>150000</v>
      </c>
    </row>
    <row spans="1:2" r="10">
      <c t="s" r="A10" s="4">
        <v>378</v>
      </c>
      <c t="s" r="B10" s="9">
        <v>384</v>
      </c>
    </row>
    <row spans="1:2" r="11">
      <c t="s" r="A11" s="4">
        <v>380</v>
      </c>
      <c t="n" r="B11" s="7">
        <v>0.25</v>
      </c>
    </row>
    <row spans="1:2" r="12">
      <c t="s" r="A12" s="4">
        <v>381</v>
      </c>
      <c t="s" r="B12" s="9">
        <v>385</v>
      </c>
    </row>
    <row spans="1:2" r="13">
      <c t="s" r="A13" s="4">
        <v>386</v>
      </c>
    </row>
    <row spans="1:2" r="14">
      <c t="s" r="A14" s="4">
        <v>376</v>
      </c>
      <c t="n" r="B14" s="5">
        <v>78750</v>
      </c>
    </row>
    <row spans="1:2" r="15">
      <c t="s" r="A15" s="4">
        <v>378</v>
      </c>
      <c t="s" r="B15" s="9">
        <v>387</v>
      </c>
    </row>
    <row spans="1:2" r="16">
      <c t="s" r="A16" s="4">
        <v>380</v>
      </c>
      <c t="n" r="B16" s="7">
        <v>0.25</v>
      </c>
    </row>
    <row spans="1:2" r="17">
      <c t="s" r="A17" s="4">
        <v>381</v>
      </c>
      <c t="s" r="B17" s="9">
        <v>388</v>
      </c>
    </row>
    <row spans="1:2" r="18">
      <c t="s" r="A18" s="4">
        <v>389</v>
      </c>
    </row>
    <row spans="1:2" r="19">
      <c t="s" r="A19" s="4">
        <v>376</v>
      </c>
      <c t="n" r="B19" s="5">
        <v>214285</v>
      </c>
    </row>
    <row spans="1:2" r="20">
      <c t="s" r="A20" s="4">
        <v>378</v>
      </c>
      <c t="s" r="B20" s="9">
        <v>390</v>
      </c>
    </row>
    <row spans="1:2" r="21">
      <c t="s" r="A21" s="4">
        <v>380</v>
      </c>
      <c t="n" r="B21" s="7">
        <v>0.75</v>
      </c>
    </row>
    <row spans="1:2" r="22">
      <c t="s" r="A22" s="4">
        <v>381</v>
      </c>
      <c t="s" r="B22" s="9">
        <v>382</v>
      </c>
    </row>
    <row spans="1:2" r="23">
      <c t="s" r="A23" s="4">
        <v>391</v>
      </c>
    </row>
    <row spans="1:2" r="24">
      <c t="s" r="A24" s="4">
        <v>376</v>
      </c>
      <c t="n" r="B24" s="5">
        <v>3881973</v>
      </c>
    </row>
    <row spans="1:2" r="25">
      <c t="s" r="A25" s="4">
        <v>378</v>
      </c>
      <c t="s" r="B25" s="4">
        <v>392</v>
      </c>
    </row>
    <row spans="1:2" r="26">
      <c t="s" r="A26" s="4">
        <v>380</v>
      </c>
      <c t="n" r="B26" s="7">
        <v>0.25</v>
      </c>
    </row>
    <row spans="1:2" r="27">
      <c t="s" r="A27" s="4">
        <v>381</v>
      </c>
      <c t="s" r="B27" s="9">
        <v>393</v>
      </c>
    </row>
    <row spans="1:2" r="28">
      <c t="s" r="A28" s="4">
        <v>394</v>
      </c>
    </row>
    <row spans="1:2" r="29">
      <c t="s" r="A29" s="4">
        <v>376</v>
      </c>
      <c t="n" r="B29" s="5">
        <v>240000</v>
      </c>
    </row>
    <row spans="1:2" r="30">
      <c t="s" r="A30" s="4">
        <v>378</v>
      </c>
      <c t="s" r="B30" s="9">
        <v>395</v>
      </c>
    </row>
    <row spans="1:2" r="31">
      <c t="s" r="A31" s="4">
        <v>380</v>
      </c>
      <c t="n" r="B31" s="7">
        <v>0.25</v>
      </c>
    </row>
    <row spans="1:2" r="32">
      <c t="s" r="A32" s="4">
        <v>381</v>
      </c>
      <c t="s" r="B32" s="9">
        <v>382</v>
      </c>
    </row>
    <row spans="1:2" r="33">
      <c t="s" r="A33" s="4">
        <v>396</v>
      </c>
    </row>
    <row spans="1:2" r="34">
      <c t="s" r="A34" s="4">
        <v>376</v>
      </c>
      <c t="n" r="B34" s="5">
        <v>400000</v>
      </c>
    </row>
    <row spans="1:2" r="35">
      <c t="s" r="A35" s="4">
        <v>378</v>
      </c>
      <c t="s" r="B35" s="9">
        <v>397</v>
      </c>
    </row>
    <row spans="1:2" r="36">
      <c t="s" r="A36" s="4">
        <v>380</v>
      </c>
      <c t="n" r="B36" s="7">
        <v>0.25</v>
      </c>
    </row>
    <row spans="1:2" r="37">
      <c t="s" r="A37" s="4">
        <v>381</v>
      </c>
      <c t="s" r="B37" s="9">
        <v>398</v>
      </c>
    </row>
    <row spans="1:2" r="38">
      <c t="s" r="A38" s="4">
        <v>399</v>
      </c>
    </row>
    <row spans="1:2" r="39">
      <c t="s" r="A39" s="4">
        <v>376</v>
      </c>
      <c t="n" r="B39" s="5">
        <v>100000</v>
      </c>
    </row>
    <row spans="1:2" r="40">
      <c t="s" r="A40" s="4">
        <v>378</v>
      </c>
      <c t="s" r="B40" s="9">
        <v>400</v>
      </c>
    </row>
    <row spans="1:2" r="41">
      <c t="s" r="A41" s="4">
        <v>380</v>
      </c>
      <c t="n" r="B41" s="7">
        <v>0.25</v>
      </c>
    </row>
    <row spans="1:2" r="42">
      <c t="s" r="A42" s="4">
        <v>381</v>
      </c>
      <c t="s" r="B42" s="9">
        <v>382</v>
      </c>
    </row>
    <row spans="1:2" r="43">
      <c t="s" r="A43" s="4">
        <v>401</v>
      </c>
    </row>
    <row spans="1:2" r="44">
      <c t="s" r="A44" s="4">
        <v>376</v>
      </c>
      <c t="n" r="B44" s="5">
        <v>200000</v>
      </c>
    </row>
    <row spans="1:2" r="45">
      <c t="s" r="A45" s="4">
        <v>378</v>
      </c>
      <c t="s" r="B45" s="9">
        <v>400</v>
      </c>
    </row>
    <row spans="1:2" r="46">
      <c t="s" r="A46" s="4">
        <v>380</v>
      </c>
      <c t="n" r="B46" s="7">
        <v>0.25</v>
      </c>
    </row>
    <row spans="1:2" r="47">
      <c t="s" r="A47" s="4">
        <v>381</v>
      </c>
      <c t="s" r="B47" s="9">
        <v>398</v>
      </c>
    </row>
    <row spans="1:2" r="48">
      <c t="s" r="A48" s="4">
        <v>402</v>
      </c>
    </row>
    <row spans="1:2" r="49">
      <c t="s" r="A49" s="4">
        <v>376</v>
      </c>
      <c t="n" r="B49" s="5">
        <v>2199568</v>
      </c>
    </row>
    <row spans="1:2" r="50">
      <c t="s" r="A50" s="4">
        <v>378</v>
      </c>
      <c t="s" r="B50" s="4">
        <v>403</v>
      </c>
    </row>
    <row spans="1:2" r="51">
      <c t="s" r="A51" s="4">
        <v>380</v>
      </c>
      <c t="n" r="B51" s="7">
        <v>0.25</v>
      </c>
    </row>
    <row spans="1:2" r="52">
      <c t="s" r="A52" s="4">
        <v>381</v>
      </c>
      <c t="s" r="B52" s="4">
        <v>404</v>
      </c>
    </row>
    <row spans="1:2" r="53">
      <c t="s" r="A53" s="4">
        <v>405</v>
      </c>
    </row>
    <row spans="1:2" r="54">
      <c t="s" r="A54" s="4">
        <v>376</v>
      </c>
      <c t="n" r="B54" s="5">
        <v>200000</v>
      </c>
    </row>
    <row spans="1:2" r="55">
      <c t="s" r="A55" s="4">
        <v>378</v>
      </c>
      <c t="s" r="B55" s="9">
        <v>406</v>
      </c>
    </row>
    <row spans="1:2" r="56">
      <c t="s" r="A56" s="4">
        <v>380</v>
      </c>
      <c t="n" r="B56" s="7">
        <v>0.25</v>
      </c>
    </row>
    <row spans="1:2" r="57">
      <c t="s" r="A57" s="4">
        <v>381</v>
      </c>
      <c t="s" r="B57" s="9">
        <v>407</v>
      </c>
    </row>
    <row spans="1:2" r="58">
      <c t="s" r="A58" s="4">
        <v>408</v>
      </c>
    </row>
    <row spans="1:2" r="59">
      <c t="s" r="A59" s="4">
        <v>376</v>
      </c>
      <c t="n" r="B59" s="5">
        <v>750752</v>
      </c>
    </row>
    <row spans="1:2" r="60">
      <c t="s" r="A60" s="4">
        <v>378</v>
      </c>
      <c t="s" r="B60" s="4">
        <v>409</v>
      </c>
    </row>
    <row spans="1:2" r="61">
      <c t="s" r="A61" s="4">
        <v>380</v>
      </c>
      <c t="n" r="B61" s="7">
        <v>0.25</v>
      </c>
    </row>
    <row spans="1:2" r="62">
      <c t="s" r="A62" s="4">
        <v>381</v>
      </c>
      <c t="s" r="B62" s="9">
        <v>393</v>
      </c>
    </row>
    <row spans="1:2" r="63">
      <c t="s" r="A63" s="4">
        <v>410</v>
      </c>
    </row>
    <row spans="1:2" r="64">
      <c t="s" r="A64" s="4">
        <v>376</v>
      </c>
      <c t="n" r="B64" s="5">
        <v>3731155</v>
      </c>
    </row>
    <row spans="1:2" r="65">
      <c t="s" r="A65" s="4">
        <v>378</v>
      </c>
      <c t="s" r="B65" s="4">
        <v>411</v>
      </c>
    </row>
    <row spans="1:2" r="66">
      <c t="s" r="A66" s="4">
        <v>380</v>
      </c>
      <c t="n" r="B66" s="7">
        <v>0.25</v>
      </c>
    </row>
    <row spans="1:2" r="67">
      <c t="s" r="A67" s="4">
        <v>381</v>
      </c>
      <c t="s" r="B67" s="4">
        <v>412</v>
      </c>
    </row>
    <row spans="1:2" r="68">
      <c t="s" r="A68" s="4">
        <v>413</v>
      </c>
    </row>
    <row spans="1:2" r="69">
      <c t="s" r="A69" s="4">
        <v>376</v>
      </c>
      <c t="n" r="B69" s="5">
        <v>5301345</v>
      </c>
    </row>
    <row spans="1:2" r="70">
      <c t="s" r="A70" s="4">
        <v>378</v>
      </c>
      <c t="s" r="B70" s="4">
        <v>414</v>
      </c>
    </row>
    <row spans="1:2" r="71">
      <c t="s" r="A71" s="4">
        <v>380</v>
      </c>
      <c t="n" r="B71" s="7">
        <v>0.25</v>
      </c>
    </row>
    <row spans="1:2" r="72">
      <c t="s" r="A72" s="4">
        <v>381</v>
      </c>
      <c t="s" r="B72" s="4">
        <v>415</v>
      </c>
    </row>
    <row spans="1:2" r="73">
      <c t="s" r="A73" s="4">
        <v>416</v>
      </c>
    </row>
    <row spans="1:2" r="74">
      <c t="s" r="A74" s="4">
        <v>376</v>
      </c>
      <c t="n" r="B74" s="5">
        <v>400000</v>
      </c>
    </row>
    <row spans="1:2" r="75">
      <c t="s" r="A75" s="4">
        <v>378</v>
      </c>
      <c t="s" r="B75" s="9">
        <v>417</v>
      </c>
    </row>
    <row spans="1:2" r="76">
      <c t="s" r="A76" s="4">
        <v>380</v>
      </c>
      <c t="n" r="B76" s="7">
        <v>0.25</v>
      </c>
    </row>
    <row spans="1:2" r="77">
      <c t="s" r="A77" s="4">
        <v>381</v>
      </c>
      <c t="s" r="B77" s="9">
        <v>418</v>
      </c>
    </row>
    <row spans="1:2" r="78">
      <c t="s" r="A78" s="4">
        <v>419</v>
      </c>
    </row>
    <row spans="1:2" r="79">
      <c t="s" r="A79" s="4">
        <v>376</v>
      </c>
      <c t="n" r="B79" s="5">
        <v>800000</v>
      </c>
    </row>
    <row spans="1:2" r="80">
      <c t="s" r="A80" s="4">
        <v>378</v>
      </c>
      <c t="s" r="B80" s="9">
        <v>417</v>
      </c>
    </row>
    <row spans="1:2" r="81">
      <c t="s" r="A81" s="4">
        <v>380</v>
      </c>
      <c t="n" r="B81" s="7">
        <v>0.25</v>
      </c>
    </row>
    <row spans="1:2" r="82">
      <c t="s" r="A82" s="4">
        <v>381</v>
      </c>
      <c t="s" r="B82" s="9">
        <v>420</v>
      </c>
    </row>
    <row spans="1:2" r="83">
      <c t="s" r="A83" s="4">
        <v>421</v>
      </c>
    </row>
    <row spans="1:2" r="84">
      <c t="s" r="A84" s="4">
        <v>376</v>
      </c>
      <c t="n" r="B84" s="5">
        <v>88000</v>
      </c>
    </row>
    <row spans="1:2" r="85">
      <c t="s" r="A85" s="4">
        <v>378</v>
      </c>
      <c t="s" r="B85" s="9">
        <v>422</v>
      </c>
    </row>
    <row spans="1:2" r="86">
      <c t="s" r="A86" s="4">
        <v>380</v>
      </c>
      <c t="n" r="B86" s="7">
        <v>0.25</v>
      </c>
    </row>
    <row spans="1:2" r="87">
      <c t="s" r="A87" s="4">
        <v>381</v>
      </c>
      <c t="s" r="B87" s="9">
        <v>423</v>
      </c>
    </row>
    <row spans="1:2" r="88">
      <c t="s" r="A88" s="4">
        <v>424</v>
      </c>
    </row>
    <row spans="1:2" r="89">
      <c t="s" r="A89" s="4">
        <v>376</v>
      </c>
      <c t="n" r="B89" s="5">
        <v>300000</v>
      </c>
    </row>
    <row spans="1:2" r="90">
      <c t="s" r="A90" s="4">
        <v>378</v>
      </c>
      <c t="s" r="B90" s="9">
        <v>425</v>
      </c>
    </row>
    <row spans="1:2" r="91">
      <c t="s" r="A91" s="4">
        <v>380</v>
      </c>
      <c t="n" r="B91" s="7">
        <v>0.25</v>
      </c>
    </row>
    <row spans="1:2" r="92">
      <c t="s" r="A92" s="4">
        <v>381</v>
      </c>
      <c t="s" r="B92" s="9">
        <v>426</v>
      </c>
    </row>
    <row spans="1:2" r="93">
      <c t="s" r="A93" s="4">
        <v>427</v>
      </c>
    </row>
    <row spans="1:2" r="94">
      <c t="s" r="A94" s="4">
        <v>376</v>
      </c>
      <c t="n" r="B94" s="5">
        <v>300000</v>
      </c>
    </row>
    <row spans="1:2" r="95">
      <c t="s" r="A95" s="4">
        <v>378</v>
      </c>
      <c t="s" r="B95" s="9">
        <v>428</v>
      </c>
    </row>
    <row spans="1:2" r="96">
      <c t="s" r="A96" s="4">
        <v>380</v>
      </c>
      <c t="n" r="B96" s="7">
        <v>0.25</v>
      </c>
    </row>
    <row spans="1:2" r="97">
      <c t="s" r="A97" s="4">
        <v>381</v>
      </c>
      <c t="s" r="B97" s="9">
        <v>407</v>
      </c>
    </row>
    <row spans="1:2" r="98">
      <c t="s" r="A98" s="4">
        <v>429</v>
      </c>
    </row>
    <row spans="1:2" r="99">
      <c t="s" r="A99" s="4">
        <v>376</v>
      </c>
      <c t="n" r="B99" s="5">
        <v>72000</v>
      </c>
    </row>
    <row spans="1:2" r="100">
      <c t="s" r="A100" s="4">
        <v>378</v>
      </c>
      <c t="s" r="B100" s="9">
        <v>417</v>
      </c>
    </row>
    <row spans="1:2" r="101">
      <c t="s" r="A101" s="4">
        <v>380</v>
      </c>
      <c t="n" r="B101" s="7">
        <v>0.25</v>
      </c>
    </row>
    <row spans="1:2" r="102">
      <c t="s" r="A102" s="4">
        <v>381</v>
      </c>
      <c t="s" r="B102" s="9">
        <v>420</v>
      </c>
    </row>
    <row spans="1:2" r="103">
      <c t="s" r="A103" s="4">
        <v>430</v>
      </c>
    </row>
    <row spans="1:2" r="104">
      <c t="s" r="A104" s="4">
        <v>376</v>
      </c>
      <c t="n" r="B104" s="5">
        <v>200000</v>
      </c>
    </row>
    <row spans="1:2" r="105">
      <c t="s" r="A105" s="4">
        <v>378</v>
      </c>
      <c t="s" r="B105" s="9">
        <v>431</v>
      </c>
    </row>
    <row spans="1:2" r="106">
      <c t="s" r="A106" s="4">
        <v>380</v>
      </c>
      <c t="n" r="B106" s="7">
        <v>0.25</v>
      </c>
    </row>
    <row spans="1:2" r="107">
      <c t="s" r="A107" s="4">
        <v>381</v>
      </c>
      <c t="s" r="B107" s="9">
        <v>382</v>
      </c>
    </row>
    <row spans="1:2" r="108">
      <c t="s" r="A108" s="4">
        <v>432</v>
      </c>
    </row>
    <row spans="1:2" r="109">
      <c t="s" r="A109" s="4">
        <v>376</v>
      </c>
      <c t="n" r="B109" s="5">
        <v>14000</v>
      </c>
    </row>
    <row spans="1:2" r="110">
      <c t="s" r="A110" s="4">
        <v>378</v>
      </c>
      <c t="s" r="B110" s="9">
        <v>433</v>
      </c>
    </row>
    <row spans="1:2" r="111">
      <c t="s" r="A111" s="4">
        <v>380</v>
      </c>
      <c t="n" r="B111" s="7">
        <v>0.28</v>
      </c>
    </row>
    <row spans="1:2" r="112">
      <c t="s" r="A112" s="4">
        <v>381</v>
      </c>
      <c t="s" r="B112" s="9">
        <v>418</v>
      </c>
    </row>
    <row spans="1:2" r="113">
      <c t="s" r="A113" s="4">
        <v>434</v>
      </c>
    </row>
    <row spans="1:2" r="114">
      <c t="s" r="A114" s="4">
        <v>376</v>
      </c>
      <c t="n" r="B114" s="5">
        <v>14000</v>
      </c>
    </row>
    <row spans="1:2" r="115">
      <c t="s" r="A115" s="4">
        <v>378</v>
      </c>
      <c t="s" r="B115" s="9">
        <v>387</v>
      </c>
    </row>
    <row spans="1:2" r="116">
      <c t="s" r="A116" s="4">
        <v>380</v>
      </c>
      <c t="n" r="B116" s="7">
        <v>0.25</v>
      </c>
    </row>
    <row spans="1:2" r="117">
      <c t="s" r="A117" s="4">
        <v>381</v>
      </c>
      <c t="s" r="B117" s="9">
        <v>388</v>
      </c>
    </row>
    <row spans="1:2" r="118">
      <c t="s" r="A118" s="4">
        <v>435</v>
      </c>
    </row>
    <row spans="1:2" r="119">
      <c t="s" r="A119" s="4">
        <v>376</v>
      </c>
      <c t="n" r="B119" s="5">
        <v>238750</v>
      </c>
    </row>
    <row spans="1:2" r="120">
      <c t="s" r="A120" s="4">
        <v>436</v>
      </c>
    </row>
    <row spans="1:2" r="121">
      <c t="s" r="A121" s="4">
        <v>376</v>
      </c>
      <c t="n" r="B121" s="5">
        <v>19107078</v>
      </c>
    </row>
    <row spans="1:2" r="122">
      <c t="s" r="A122" s="4">
        <v>437</v>
      </c>
    </row>
    <row spans="1:2" r="123">
      <c t="s" r="A123" s="4">
        <v>376</v>
      </c>
      <c t="n" r="B123" s="5">
        <v>72000</v>
      </c>
    </row>
    <row spans="1:2" r="124">
      <c t="s" r="A124" s="4">
        <v>438</v>
      </c>
    </row>
    <row spans="1:2" r="125">
      <c t="s" r="A125" s="4">
        <v>376</v>
      </c>
      <c t="n" r="B125" s="5">
        <v>22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439</v>
      </c>
      <c t="s" r="B1" s="2">
        <v>1</v>
      </c>
    </row>
    <row spans="1:3" r="2">
      <c t="s" r="B2" s="2">
        <v>2</v>
      </c>
      <c t="s" r="C2" s="2">
        <v>29</v>
      </c>
    </row>
    <row spans="1:3" r="3">
      <c t="s" r="A3" s="3">
        <v>258</v>
      </c>
    </row>
    <row spans="1:3" r="4">
      <c t="s" r="A4" s="4">
        <v>440</v>
      </c>
      <c t="n" r="B4" s="5">
        <v>25422347</v>
      </c>
      <c t="n" r="C4" s="5">
        <v>9509347</v>
      </c>
    </row>
    <row spans="1:3" r="5">
      <c t="s" r="A5" s="4">
        <v>441</v>
      </c>
      <c t="n" r="B5" s="5">
        <v>0</v>
      </c>
      <c t="n" r="C5" s="5">
        <v>16353000</v>
      </c>
    </row>
    <row spans="1:3" r="6">
      <c t="s" r="A6" s="4">
        <v>442</v>
      </c>
      <c t="n" r="B6" s="5">
        <v>-1737000</v>
      </c>
      <c t="n" r="C6" s="5">
        <v>-240000</v>
      </c>
    </row>
    <row spans="1:3" r="7">
      <c t="s" r="A7" s="4">
        <v>443</v>
      </c>
      <c t="n" r="B7" s="5">
        <v>-1628355</v>
      </c>
      <c t="n" r="C7" s="5">
        <v>-200000</v>
      </c>
    </row>
    <row spans="1:3" r="8">
      <c t="s" r="A8" s="4">
        <v>444</v>
      </c>
      <c t="n" r="B8" s="5">
        <v>22056992</v>
      </c>
      <c t="n" r="C8" s="5">
        <v>25422347</v>
      </c>
    </row>
    <row spans="1:3" r="9">
      <c t="s" r="A9" s="4">
        <v>445</v>
      </c>
      <c t="n" r="B9" s="7">
        <v>0.14</v>
      </c>
      <c t="n" r="C9" s="7">
        <v>0.32</v>
      </c>
    </row>
    <row spans="1:3" r="10">
      <c t="s" r="A10" s="4">
        <v>446</v>
      </c>
      <c t="n" r="B10" s="5">
        <v>0</v>
      </c>
      <c t="n" r="C10" s="10">
        <v>0.03</v>
      </c>
    </row>
    <row spans="1:3" r="11">
      <c t="s" r="A11" s="4">
        <v>447</v>
      </c>
      <c t="n" r="B11" s="10">
        <v>0.03</v>
      </c>
      <c t="n" r="C11" s="10">
        <v>0.03</v>
      </c>
    </row>
    <row spans="1:3" r="12">
      <c t="s" r="A12" s="4">
        <v>448</v>
      </c>
      <c t="n" r="B12" s="10">
        <v>0.3</v>
      </c>
      <c t="n" r="C12" s="10">
        <v>0.3</v>
      </c>
    </row>
    <row spans="1:3" r="13">
      <c t="s" r="A13" s="4">
        <v>449</v>
      </c>
      <c t="n" r="B13" s="7">
        <v>0.14</v>
      </c>
      <c t="n" r="C13" s="7">
        <v>0.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25"/>
  </cols>
  <sheetData>
    <row spans="1:3" r="1">
      <c t="s" r="A1" s="1">
        <v>450</v>
      </c>
      <c t="s" r="C1" s="2">
        <v>358</v>
      </c>
    </row>
    <row spans="1:3" r="2">
      <c t="s" r="A2" s="4">
        <v>444</v>
      </c>
      <c t="n" r="C2" s="5">
        <v>22056992</v>
      </c>
    </row>
    <row spans="1:3" r="3">
      <c t="s" r="A3" s="4">
        <v>451</v>
      </c>
      <c t="s" r="C3" s="4">
        <v>452</v>
      </c>
    </row>
    <row spans="1:3" r="4">
      <c t="s" r="A4" s="4">
        <v>453</v>
      </c>
      <c t="n" r="C4" s="7">
        <v>0.14</v>
      </c>
    </row>
    <row spans="1:3" r="5">
      <c t="s" r="A5" s="4">
        <v>454</v>
      </c>
      <c t="n" r="C5" s="5">
        <v>22056992</v>
      </c>
    </row>
    <row spans="1:3" r="6">
      <c t="s" r="A6" s="4">
        <v>455</v>
      </c>
      <c t="n" r="C6" s="7">
        <v>0.15</v>
      </c>
    </row>
    <row spans="1:3" r="7">
      <c t="s" r="A7" s="4">
        <v>456</v>
      </c>
    </row>
    <row spans="1:3" r="8">
      <c t="s" r="A8" s="4">
        <v>444</v>
      </c>
      <c t="s" r="B8" s="4">
        <v>457</v>
      </c>
      <c t="n" r="C8" s="5">
        <v>25000</v>
      </c>
    </row>
    <row spans="1:3" r="9">
      <c t="s" r="A9" s="4">
        <v>451</v>
      </c>
      <c t="s" r="B9" s="4">
        <v>457</v>
      </c>
      <c t="s" r="C9" s="4">
        <v>458</v>
      </c>
    </row>
    <row spans="1:3" r="10">
      <c t="s" r="A10" s="4">
        <v>453</v>
      </c>
      <c t="s" r="B10" s="4">
        <v>457</v>
      </c>
      <c t="n" r="C10" s="7">
        <v>0.3</v>
      </c>
    </row>
    <row spans="1:3" r="11">
      <c t="s" r="A11" s="4">
        <v>454</v>
      </c>
      <c t="s" r="B11" s="4">
        <v>457</v>
      </c>
      <c t="n" r="C11" s="5">
        <v>25000</v>
      </c>
    </row>
    <row spans="1:3" r="12">
      <c t="s" r="A12" s="4">
        <v>455</v>
      </c>
      <c t="s" r="B12" s="4">
        <v>457</v>
      </c>
      <c t="n" r="C12" s="7">
        <v>0.3</v>
      </c>
    </row>
    <row spans="1:3" r="13">
      <c t="s" r="A13" s="4">
        <v>459</v>
      </c>
    </row>
    <row spans="1:3" r="14">
      <c t="s" r="A14" s="4">
        <v>444</v>
      </c>
      <c t="s" r="B14" s="4">
        <v>460</v>
      </c>
      <c t="n" r="C14" s="5">
        <v>649300</v>
      </c>
    </row>
    <row spans="1:3" r="15">
      <c t="s" r="A15" s="4">
        <v>451</v>
      </c>
      <c t="s" r="B15" s="4">
        <v>460</v>
      </c>
      <c t="s" r="C15" s="4">
        <v>461</v>
      </c>
    </row>
    <row spans="1:3" r="16">
      <c t="s" r="A16" s="4">
        <v>453</v>
      </c>
      <c t="s" r="B16" s="4">
        <v>460</v>
      </c>
      <c t="n" r="C16" s="7">
        <v>0.98</v>
      </c>
    </row>
    <row spans="1:3" r="17">
      <c t="s" r="A17" s="4">
        <v>454</v>
      </c>
      <c t="s" r="B17" s="4">
        <v>460</v>
      </c>
      <c t="n" r="C17" s="5">
        <v>649300</v>
      </c>
    </row>
    <row spans="1:3" r="18">
      <c t="s" r="A18" s="4">
        <v>455</v>
      </c>
      <c t="s" r="B18" s="4">
        <v>460</v>
      </c>
      <c t="n" r="C18" s="7">
        <v>0.98</v>
      </c>
    </row>
    <row spans="1:3" r="19">
      <c t="s" r="A19" s="4">
        <v>462</v>
      </c>
    </row>
    <row spans="1:3" r="20">
      <c t="s" r="A20" s="4">
        <v>444</v>
      </c>
      <c t="s" r="B20" s="4">
        <v>463</v>
      </c>
      <c t="n" r="C20" s="5">
        <v>21382692</v>
      </c>
    </row>
    <row spans="1:3" r="21">
      <c t="s" r="A21" s="4">
        <v>451</v>
      </c>
      <c t="s" r="B21" s="4">
        <v>463</v>
      </c>
      <c t="s" r="C21" s="4">
        <v>464</v>
      </c>
    </row>
    <row spans="1:3" r="22">
      <c t="s" r="A22" s="4">
        <v>453</v>
      </c>
      <c t="s" r="B22" s="4">
        <v>463</v>
      </c>
      <c t="n" r="C22" s="7">
        <v>0.11</v>
      </c>
    </row>
    <row spans="1:3" r="23">
      <c t="s" r="A23" s="4">
        <v>454</v>
      </c>
      <c t="s" r="B23" s="4">
        <v>463</v>
      </c>
      <c t="n" r="C23" s="5">
        <v>21382692</v>
      </c>
    </row>
    <row spans="1:3" r="24">
      <c t="s" r="A24" s="4">
        <v>455</v>
      </c>
      <c t="s" r="B24" s="4">
        <v>463</v>
      </c>
      <c t="n" r="C24" s="7">
        <v>0.11</v>
      </c>
    </row>
    <row spans="1:3" r="25">
      <c t="n" r="A25"/>
    </row>
    <row spans="1:3" r="26">
      <c t="s" r="A26" s="4">
        <v>297</v>
      </c>
      <c t="s" r="B26" s="4">
        <v>465</v>
      </c>
    </row>
    <row spans="1:3" r="27">
      <c t="s" r="A27" s="4">
        <v>301</v>
      </c>
      <c t="s" r="B27" s="4">
        <v>466</v>
      </c>
    </row>
    <row spans="1:3" r="28">
      <c t="s" r="A28" s="4">
        <v>305</v>
      </c>
      <c t="s" r="B28" s="4">
        <v>467</v>
      </c>
    </row>
    <row spans="1:3" r="29">
      <c t="s" r="A29" s="4">
        <v>308</v>
      </c>
      <c t="s" r="B29" s="4">
        <v>468</v>
      </c>
    </row>
  </sheetData>
  <mergeCells count="2">
    <mergeCell ref="A1:B1"/>
    <mergeCell ref="A25:B2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469</v>
      </c>
      <c t="s" r="B1" s="2">
        <v>1</v>
      </c>
    </row>
    <row spans="1:3" r="2">
      <c t="s" r="B2" s="2">
        <v>2</v>
      </c>
      <c t="s" r="C2" s="2">
        <v>29</v>
      </c>
    </row>
    <row spans="1:3" r="3">
      <c t="s" r="A3" s="3">
        <v>258</v>
      </c>
    </row>
    <row spans="1:3" r="4">
      <c t="s" r="A4" s="4">
        <v>470</v>
      </c>
      <c t="n" r="B4" s="5">
        <v>0</v>
      </c>
      <c t="n" r="C4" s="5">
        <v>6668333</v>
      </c>
    </row>
    <row spans="1:3" r="5">
      <c t="s" r="A5" s="4">
        <v>471</v>
      </c>
      <c t="n" r="B5" s="5">
        <v>185000</v>
      </c>
      <c t="n" r="C5" s="5">
        <v>6483333</v>
      </c>
    </row>
    <row spans="1:3" r="6">
      <c t="s" r="A6" s="4">
        <v>472</v>
      </c>
      <c t="n" r="B6" s="5">
        <v>0</v>
      </c>
      <c t="n" r="C6" s="5">
        <v>0</v>
      </c>
    </row>
    <row spans="1:3" r="7">
      <c t="s" r="A7" s="4">
        <v>473</v>
      </c>
      <c t="n" r="B7" s="5">
        <v>0</v>
      </c>
      <c t="n" r="C7" s="5">
        <v>0</v>
      </c>
    </row>
    <row spans="1:3" r="8">
      <c t="s" r="A8" s="4">
        <v>474</v>
      </c>
      <c t="n" r="B8" s="5">
        <v>0</v>
      </c>
      <c t="n" r="C8" s="5">
        <v>0</v>
      </c>
    </row>
    <row spans="1:3" r="9">
      <c t="s" r="A9" s="4">
        <v>475</v>
      </c>
      <c t="n" r="B9" s="5">
        <v>185000</v>
      </c>
      <c t="n" r="C9" s="5">
        <v>6483333</v>
      </c>
    </row>
    <row spans="1:3" r="10">
      <c t="s" r="A10" s="4">
        <v>476</v>
      </c>
      <c t="n" r="B10" s="5">
        <v>0</v>
      </c>
      <c t="n" r="C10" s="5">
        <v>0</v>
      </c>
    </row>
    <row spans="1:3" r="11">
      <c t="s" r="A11" s="4">
        <v>477</v>
      </c>
      <c t="n" r="B11" s="7">
        <v>0.04</v>
      </c>
      <c t="n" r="C11" s="7">
        <v>0.03</v>
      </c>
    </row>
    <row spans="1:3" r="12">
      <c t="s" r="A12" s="4">
        <v>478</v>
      </c>
      <c t="n" r="B12" s="7">
        <v>0.04</v>
      </c>
      <c t="n" r="C12" s="7">
        <v>0.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65</v>
      </c>
      <c t="s" r="B1" s="2">
        <v>1</v>
      </c>
    </row>
    <row spans="1:3" r="2">
      <c t="s" r="B2" s="2">
        <v>2</v>
      </c>
      <c t="s" r="C2" s="2">
        <v>29</v>
      </c>
    </row>
    <row spans="1:3" r="3">
      <c t="s" r="A3" s="3">
        <v>66</v>
      </c>
    </row>
    <row spans="1:3" r="4">
      <c t="s" r="A4" s="4">
        <v>67</v>
      </c>
      <c t="n" r="B4" s="6">
        <v>0</v>
      </c>
      <c t="n" r="C4" s="6">
        <v>0</v>
      </c>
    </row>
    <row spans="1:3" r="5">
      <c t="s" r="A5" s="4">
        <v>68</v>
      </c>
      <c t="n" r="B5" s="5">
        <v>0</v>
      </c>
      <c t="n" r="C5" s="5">
        <v>0</v>
      </c>
    </row>
    <row spans="1:3" r="6">
      <c t="s" r="A6" s="4">
        <v>69</v>
      </c>
      <c t="n" r="B6" s="5">
        <v>0</v>
      </c>
      <c t="n" r="C6" s="5">
        <v>0</v>
      </c>
    </row>
    <row spans="1:3" r="7">
      <c t="s" r="A7" s="4">
        <v>70</v>
      </c>
      <c t="n" r="B7" s="5">
        <v>1002624</v>
      </c>
      <c t="n" r="C7" s="5">
        <v>2025175</v>
      </c>
    </row>
    <row spans="1:3" r="8">
      <c t="s" r="A8" s="4">
        <v>71</v>
      </c>
      <c t="n" r="B8" s="5">
        <v>-1002624</v>
      </c>
      <c t="n" r="C8" s="5">
        <v>-2025175</v>
      </c>
    </row>
    <row spans="1:3" r="9">
      <c t="s" r="A9" s="3">
        <v>72</v>
      </c>
    </row>
    <row spans="1:3" r="10">
      <c t="s" r="A10" s="4">
        <v>73</v>
      </c>
      <c t="n" r="B10" s="5">
        <v>0</v>
      </c>
      <c t="n" r="C10" s="5">
        <v>8338</v>
      </c>
    </row>
    <row spans="1:3" r="11">
      <c t="s" r="A11" s="4">
        <v>74</v>
      </c>
      <c t="n" r="B11" s="5">
        <v>-97825</v>
      </c>
      <c t="n" r="C11" s="5">
        <v>-71775</v>
      </c>
    </row>
    <row spans="1:3" r="12">
      <c t="s" r="A12" s="4">
        <v>75</v>
      </c>
      <c t="n" r="B12" s="5">
        <v>-20570</v>
      </c>
      <c t="n" r="C12" s="5">
        <v>-10826</v>
      </c>
    </row>
    <row spans="1:3" r="13">
      <c t="s" r="A13" s="4">
        <v>76</v>
      </c>
      <c t="n" r="B13" s="5">
        <v>0</v>
      </c>
      <c t="n" r="C13" s="5">
        <v>-225</v>
      </c>
    </row>
    <row spans="1:3" r="14">
      <c t="s" r="A14" s="4">
        <v>77</v>
      </c>
      <c t="n" r="B14" s="5">
        <v>337641</v>
      </c>
      <c t="n" r="C14" s="5">
        <v>-337641</v>
      </c>
    </row>
    <row spans="1:3" r="15">
      <c t="s" r="A15" s="4">
        <v>72</v>
      </c>
      <c t="n" r="B15" s="5">
        <v>219246</v>
      </c>
      <c t="n" r="C15" s="5">
        <v>-412129</v>
      </c>
    </row>
    <row spans="1:3" r="16">
      <c t="s" r="A16" s="4">
        <v>78</v>
      </c>
      <c t="n" r="B16" s="5">
        <v>-783378</v>
      </c>
      <c t="n" r="C16" s="5">
        <v>-2437304</v>
      </c>
    </row>
    <row spans="1:3" r="17">
      <c t="s" r="A17" s="4">
        <v>79</v>
      </c>
      <c t="n" r="B17" s="5">
        <v>0</v>
      </c>
      <c t="n" r="C17" s="5">
        <v>0</v>
      </c>
    </row>
    <row spans="1:3" r="18">
      <c t="s" r="A18" s="4">
        <v>80</v>
      </c>
      <c t="n" r="B18" s="6">
        <v>-783378</v>
      </c>
      <c t="n" r="C18" s="6">
        <v>-2437304</v>
      </c>
    </row>
    <row spans="1:3" r="19">
      <c t="s" r="A19" s="3">
        <v>81</v>
      </c>
    </row>
    <row spans="1:3" r="20">
      <c t="s" r="A20" s="4">
        <v>82</v>
      </c>
      <c t="n" r="B20" s="7">
        <v>-0.01</v>
      </c>
      <c t="n" r="C20" s="7">
        <v>-0.02</v>
      </c>
    </row>
    <row spans="1:3" r="21">
      <c t="s" r="A21" s="3">
        <v>83</v>
      </c>
    </row>
    <row spans="1:3" r="22">
      <c t="s" r="A22" s="4">
        <v>82</v>
      </c>
      <c t="n" r="B22" s="5">
        <v>103536220</v>
      </c>
      <c t="n" r="C22" s="5">
        <v>101107202</v>
      </c>
    </row>
    <row spans="1:3" r="23">
      <c t="s" r="A23" s="3">
        <v>84</v>
      </c>
    </row>
    <row spans="1:3" r="24">
      <c t="s" r="A24" s="4">
        <v>85</v>
      </c>
      <c t="n" r="B24" s="6">
        <v>63354</v>
      </c>
      <c t="n" r="C24" s="6">
        <v>63354</v>
      </c>
    </row>
    <row spans="1:3" r="25">
      <c t="s" r="A25" s="4">
        <v>86</v>
      </c>
      <c t="n" r="B25" s="5">
        <v>0</v>
      </c>
      <c t="n" r="C25" s="5">
        <v>0</v>
      </c>
    </row>
    <row spans="1:3" r="26">
      <c t="s" r="A26" s="4">
        <v>87</v>
      </c>
      <c t="n" r="B26" s="6">
        <v>63354</v>
      </c>
      <c t="n" r="C26" s="6">
        <v>63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479</v>
      </c>
      <c t="s" r="B1" s="2">
        <v>2</v>
      </c>
      <c t="s" r="C1" s="2">
        <v>29</v>
      </c>
      <c t="s" r="D1" s="2">
        <v>281</v>
      </c>
    </row>
    <row spans="1:4" r="2">
      <c t="s" r="A2" s="3">
        <v>480</v>
      </c>
    </row>
    <row spans="1:4" r="3">
      <c t="s" r="A3" s="4">
        <v>481</v>
      </c>
      <c t="n" r="B3" s="5">
        <v>22056992</v>
      </c>
      <c t="n" r="C3" s="5">
        <v>25422347</v>
      </c>
      <c t="n" r="D3" s="5">
        <v>9509347</v>
      </c>
    </row>
    <row spans="1:4" r="4">
      <c t="s" r="A4" s="4">
        <v>482</v>
      </c>
      <c t="n" r="B4" s="5">
        <v>0</v>
      </c>
    </row>
    <row spans="1:4" r="5">
      <c t="s" r="A5" s="3">
        <v>483</v>
      </c>
    </row>
    <row spans="1:4" r="6">
      <c t="s" r="A6" s="4">
        <v>484</v>
      </c>
      <c t="n" r="B6" s="5">
        <v>0</v>
      </c>
    </row>
    <row spans="1:4" r="7">
      <c t="s" r="A7" s="4">
        <v>485</v>
      </c>
      <c t="n" r="B7" s="5">
        <v>0</v>
      </c>
      <c t="n" r="C7" s="5">
        <v>0</v>
      </c>
    </row>
    <row spans="1:4" r="8">
      <c t="s" r="A8" s="4">
        <v>486</v>
      </c>
      <c t="n" r="B8" s="5">
        <v>196458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487</v>
      </c>
      <c t="s" r="B1" s="2">
        <v>1</v>
      </c>
    </row>
    <row spans="1:3" r="2">
      <c t="s" r="B2" s="2">
        <v>2</v>
      </c>
      <c t="s" r="C2" s="2">
        <v>29</v>
      </c>
    </row>
    <row spans="1:3" r="3">
      <c t="s" r="A3" s="4">
        <v>488</v>
      </c>
      <c t="n" r="B3" s="5">
        <v>5143973</v>
      </c>
    </row>
    <row spans="1:3" r="4">
      <c t="s" r="A4" s="4">
        <v>489</v>
      </c>
    </row>
    <row spans="1:3" r="5">
      <c t="s" r="A5" s="4">
        <v>490</v>
      </c>
      <c t="n" r="B5" s="5">
        <v>22056992</v>
      </c>
    </row>
    <row spans="1:3" r="6">
      <c t="s" r="A6" s="4">
        <v>491</v>
      </c>
    </row>
    <row spans="1:3" r="7">
      <c t="s" r="A7" s="4">
        <v>126</v>
      </c>
      <c t="n" r="B7" s="6">
        <v>10279</v>
      </c>
      <c t="n" r="C7" s="6">
        <v>634829</v>
      </c>
    </row>
    <row spans="1:3" r="8">
      <c t="s" r="A8" s="4">
        <v>492</v>
      </c>
    </row>
    <row spans="1:3" r="9">
      <c t="s" r="A9" s="4">
        <v>126</v>
      </c>
      <c t="n" r="B9" s="6">
        <v>8000</v>
      </c>
      <c t="n" r="C9" s="6">
        <v>5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r="A1" s="1">
        <v>493</v>
      </c>
      <c t="s" r="B1" s="2">
        <v>1</v>
      </c>
    </row>
    <row spans="1:2" r="2">
      <c t="s" r="B2" s="2">
        <v>494</v>
      </c>
    </row>
    <row spans="1:2" r="3">
      <c t="s" r="A3" s="3">
        <v>495</v>
      </c>
    </row>
    <row spans="1:2" r="4">
      <c t="s" r="A4" s="4">
        <v>496</v>
      </c>
      <c t="n" r="B4" s="6">
        <v>315855</v>
      </c>
    </row>
    <row spans="1:2" r="5">
      <c t="s" r="A5" s="4">
        <v>497</v>
      </c>
      <c t="n" r="B5" s="5">
        <v>0</v>
      </c>
    </row>
    <row spans="1:2" r="6">
      <c t="s" r="A6" s="4">
        <v>498</v>
      </c>
      <c t="n" r="B6" s="5">
        <v>24130</v>
      </c>
    </row>
    <row spans="1:2" r="7">
      <c t="s" r="A7" s="4">
        <v>499</v>
      </c>
      <c t="n" r="B7" s="6">
        <v>2917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r="A1" s="1">
        <v>500</v>
      </c>
      <c t="s" r="B1" s="2">
        <v>494</v>
      </c>
    </row>
    <row spans="1:2" r="2">
      <c t="s" r="A2" s="3">
        <v>501</v>
      </c>
    </row>
    <row spans="1:2" r="3">
      <c t="n" r="A3" s="5">
        <v>2015</v>
      </c>
      <c t="n" r="B3" s="6">
        <v>24130</v>
      </c>
    </row>
    <row spans="1:2" r="4">
      <c t="n" r="A4" s="5">
        <v>2016</v>
      </c>
      <c t="n" r="B4" s="5">
        <v>24130</v>
      </c>
    </row>
    <row spans="1:2" r="5">
      <c t="n" r="A5" s="5">
        <v>2017</v>
      </c>
      <c t="n" r="B5" s="5">
        <v>24130</v>
      </c>
    </row>
    <row spans="1:2" r="6">
      <c t="n" r="A6" s="5">
        <v>2018</v>
      </c>
      <c t="n" r="B6" s="5">
        <v>24130</v>
      </c>
    </row>
    <row spans="1:2" r="7">
      <c t="n" r="A7" s="5">
        <v>2019</v>
      </c>
      <c t="n" r="B7" s="5">
        <v>24130</v>
      </c>
    </row>
    <row spans="1:2" r="8">
      <c t="s" r="A8" s="4">
        <v>502</v>
      </c>
      <c t="n" r="B8" s="6">
        <v>1710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503</v>
      </c>
      <c t="s" r="B1" s="2">
        <v>1</v>
      </c>
    </row>
    <row spans="1:3" r="2">
      <c t="s" r="B2" s="2">
        <v>2</v>
      </c>
      <c t="s" r="C2" s="2">
        <v>29</v>
      </c>
    </row>
    <row spans="1:3" r="3">
      <c t="s" r="A3" s="3">
        <v>504</v>
      </c>
    </row>
    <row spans="1:3" r="4">
      <c t="s" r="A4" s="4">
        <v>505</v>
      </c>
      <c t="n" r="B4" s="6">
        <v>-266349</v>
      </c>
      <c t="n" r="C4" s="6">
        <v>-828683</v>
      </c>
    </row>
    <row spans="1:3" r="5">
      <c t="s" r="A5" s="3">
        <v>506</v>
      </c>
    </row>
    <row spans="1:3" r="6">
      <c t="s" r="A6" s="4">
        <v>507</v>
      </c>
      <c t="n" r="B6" s="5">
        <v>-31335</v>
      </c>
      <c t="n" r="C6" s="5">
        <v>-97492</v>
      </c>
    </row>
    <row spans="1:3" r="7">
      <c t="s" r="A7" s="4">
        <v>508</v>
      </c>
      <c t="n" r="B7" s="5">
        <v>-3906</v>
      </c>
      <c t="n" r="C7" s="5">
        <v>-19391</v>
      </c>
    </row>
    <row spans="1:3" r="8">
      <c t="s" r="A8" s="4">
        <v>509</v>
      </c>
      <c t="n" r="B8" s="5">
        <v>0</v>
      </c>
      <c t="n" r="C8" s="5">
        <v>0</v>
      </c>
    </row>
    <row spans="1:3" r="9">
      <c t="s" r="A9" s="4">
        <v>510</v>
      </c>
      <c t="n" r="B9" s="5">
        <v>743</v>
      </c>
      <c t="n" r="C9" s="5">
        <v>821</v>
      </c>
    </row>
    <row spans="1:3" r="10">
      <c t="s" r="A10" s="4">
        <v>511</v>
      </c>
      <c t="n" r="B10" s="5">
        <v>300847</v>
      </c>
      <c t="n" r="C10" s="5">
        <v>944745</v>
      </c>
    </row>
    <row spans="1:3" r="11">
      <c t="s" r="A11" s="4">
        <v>79</v>
      </c>
      <c t="n" r="B11" s="6">
        <v>0</v>
      </c>
      <c t="n" r="C11" s="6">
        <v>0</v>
      </c>
    </row>
    <row spans="1:3" r="12">
      <c t="s" r="A12" s="4">
        <v>505</v>
      </c>
      <c t="s" r="B12" s="4">
        <v>512</v>
      </c>
      <c t="s" r="C12" s="4">
        <v>512</v>
      </c>
    </row>
    <row spans="1:3" r="13">
      <c t="s" r="A13" s="3">
        <v>506</v>
      </c>
    </row>
    <row spans="1:3" r="14">
      <c t="s" r="A14" s="4">
        <v>507</v>
      </c>
      <c t="s" r="B14" s="4">
        <v>513</v>
      </c>
      <c t="s" r="C14" s="4">
        <v>513</v>
      </c>
    </row>
    <row spans="1:3" r="15">
      <c t="s" r="A15" s="4">
        <v>508</v>
      </c>
      <c t="s" r="B15" s="4">
        <v>514</v>
      </c>
      <c t="s" r="C15" s="4">
        <v>515</v>
      </c>
    </row>
    <row spans="1:3" r="16">
      <c t="s" r="A16" s="4">
        <v>509</v>
      </c>
      <c t="s" r="B16" s="4">
        <v>306</v>
      </c>
      <c t="s" r="C16" s="4">
        <v>306</v>
      </c>
    </row>
    <row spans="1:3" r="17">
      <c t="s" r="A17" s="4">
        <v>510</v>
      </c>
      <c t="s" r="B17" s="4">
        <v>516</v>
      </c>
      <c t="s" r="C17" s="4">
        <v>306</v>
      </c>
    </row>
    <row spans="1:3" r="18">
      <c t="s" r="A18" s="4">
        <v>511</v>
      </c>
      <c t="s" r="B18" s="4">
        <v>517</v>
      </c>
      <c t="s" r="C18" s="4">
        <v>518</v>
      </c>
    </row>
    <row spans="1:3" r="19">
      <c t="s" r="A19" s="4">
        <v>79</v>
      </c>
      <c t="s" r="B19" s="4">
        <v>306</v>
      </c>
      <c t="s" r="C19" s="4">
        <v>3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519</v>
      </c>
      <c t="s" r="B1" s="2">
        <v>2</v>
      </c>
      <c t="s" r="C1" s="2">
        <v>29</v>
      </c>
    </row>
    <row spans="1:3" r="2">
      <c t="s" r="A2" s="3">
        <v>520</v>
      </c>
    </row>
    <row spans="1:3" r="3">
      <c t="s" r="A3" s="4">
        <v>327</v>
      </c>
      <c t="n" r="B3" s="6">
        <v>268961</v>
      </c>
      <c t="n" r="C3" s="6">
        <v>370323</v>
      </c>
    </row>
    <row spans="1:3" r="4">
      <c t="s" r="A4" s="4">
        <v>521</v>
      </c>
      <c t="n" r="B4" s="5">
        <v>113</v>
      </c>
      <c t="n" r="C4" s="5">
        <v>768</v>
      </c>
    </row>
    <row spans="1:3" r="5">
      <c t="s" r="A5" s="4">
        <v>522</v>
      </c>
      <c t="n" r="B5" s="5">
        <v>14992</v>
      </c>
      <c t="n" r="C5" s="5">
        <v>19081</v>
      </c>
    </row>
    <row spans="1:3" r="6">
      <c t="s" r="A6" s="4">
        <v>523</v>
      </c>
      <c t="n" r="B6" s="5">
        <v>128304</v>
      </c>
      <c t="n" r="C6" s="5">
        <v>128304</v>
      </c>
    </row>
    <row spans="1:3" r="7">
      <c t="s" r="A7" s="4">
        <v>524</v>
      </c>
      <c t="n" r="B7" s="5">
        <v>18552323</v>
      </c>
      <c t="n" r="C7" s="5">
        <v>18126053</v>
      </c>
    </row>
    <row spans="1:3" r="8">
      <c t="s" r="A8" s="4">
        <v>525</v>
      </c>
      <c t="n" r="B8" s="5">
        <v>18964693</v>
      </c>
      <c t="n" r="C8" s="5">
        <v>18644529</v>
      </c>
    </row>
    <row spans="1:3" r="9">
      <c t="s" r="A9" s="4">
        <v>526</v>
      </c>
      <c t="n" r="B9" s="5">
        <v>-18964693</v>
      </c>
      <c t="n" r="C9" s="5">
        <v>-18644529</v>
      </c>
    </row>
    <row spans="1:3" r="10">
      <c t="s" r="A10" s="4">
        <v>527</v>
      </c>
      <c t="n" r="B10" s="6">
        <v>0</v>
      </c>
      <c t="n" r="C10" s="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5"/>
  </cols>
  <sheetData>
    <row spans="1:2" r="1">
      <c t="s" r="A1" s="1">
        <v>528</v>
      </c>
      <c t="s" r="B1" s="2">
        <v>358</v>
      </c>
    </row>
    <row spans="1:2" r="2">
      <c t="s" r="A2" s="3">
        <v>529</v>
      </c>
    </row>
    <row spans="1:2" r="3">
      <c t="s" r="A3" s="4">
        <v>530</v>
      </c>
      <c t="n" r="B3" s="6">
        <v>48528421</v>
      </c>
    </row>
    <row spans="1:2" r="4">
      <c t="s" r="A4" s="4">
        <v>531</v>
      </c>
      <c t="s" r="B4" s="4">
        <v>5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44"/>
    <col customWidth="1" max="2" min="2" width="80"/>
    <col customWidth="1" max="3" min="3" width="21"/>
  </cols>
  <sheetData>
    <row spans="1:3" r="1">
      <c t="s" r="A1" s="1">
        <v>533</v>
      </c>
      <c t="s" r="C1" s="2">
        <v>494</v>
      </c>
    </row>
    <row spans="1:3" r="2">
      <c t="s" r="A2" s="4">
        <v>44</v>
      </c>
    </row>
    <row spans="1:3" r="3">
      <c t="s" r="A3" s="3">
        <v>534</v>
      </c>
    </row>
    <row spans="1:3" r="4">
      <c t="n" r="A4" s="5">
        <v>2015</v>
      </c>
      <c t="s" r="B4" s="4">
        <v>297</v>
      </c>
      <c t="n" r="C4" s="6">
        <v>1688205</v>
      </c>
    </row>
    <row spans="1:3" r="5">
      <c t="n" r="A5" s="5">
        <v>2016</v>
      </c>
      <c t="s" r="B5" s="4">
        <v>297</v>
      </c>
      <c t="n" r="C5" s="5">
        <v>0</v>
      </c>
    </row>
    <row spans="1:3" r="6">
      <c t="n" r="A6" s="5">
        <v>2017</v>
      </c>
      <c t="s" r="B6" s="4">
        <v>297</v>
      </c>
      <c t="n" r="C6" s="5">
        <v>0</v>
      </c>
    </row>
    <row spans="1:3" r="7">
      <c t="n" r="A7" s="5">
        <v>2018</v>
      </c>
      <c t="s" r="B7" s="4">
        <v>297</v>
      </c>
      <c t="n" r="C7" s="5">
        <v>0</v>
      </c>
    </row>
    <row spans="1:3" r="8">
      <c t="n" r="A8" s="5">
        <v>2019</v>
      </c>
      <c t="s" r="B8" s="4">
        <v>297</v>
      </c>
      <c t="n" r="C8" s="5">
        <v>0</v>
      </c>
    </row>
    <row spans="1:3" r="9">
      <c t="s" r="A9" s="4">
        <v>502</v>
      </c>
      <c t="s" r="B9" s="4">
        <v>297</v>
      </c>
      <c t="n" r="C9" s="5">
        <v>0</v>
      </c>
    </row>
    <row spans="1:3" r="10">
      <c t="s" r="A10" s="4">
        <v>358</v>
      </c>
      <c t="s" r="B10" s="4">
        <v>297</v>
      </c>
      <c t="n" r="C10" s="5">
        <v>1688205</v>
      </c>
    </row>
    <row spans="1:3" r="11">
      <c t="s" r="A11" s="4">
        <v>371</v>
      </c>
    </row>
    <row spans="1:3" r="12">
      <c t="s" r="A12" s="3">
        <v>534</v>
      </c>
    </row>
    <row spans="1:3" r="13">
      <c t="n" r="A13" s="5">
        <v>2015</v>
      </c>
      <c t="s" r="B13" s="4">
        <v>301</v>
      </c>
      <c t="n" r="C13" s="5">
        <v>807500</v>
      </c>
    </row>
    <row spans="1:3" r="14">
      <c t="n" r="A14" s="5">
        <v>2016</v>
      </c>
      <c t="s" r="B14" s="4">
        <v>301</v>
      </c>
      <c t="n" r="C14" s="5">
        <v>0</v>
      </c>
    </row>
    <row spans="1:3" r="15">
      <c t="n" r="A15" s="5">
        <v>2017</v>
      </c>
      <c t="s" r="B15" s="4">
        <v>301</v>
      </c>
      <c t="n" r="C15" s="5">
        <v>0</v>
      </c>
    </row>
    <row spans="1:3" r="16">
      <c t="n" r="A16" s="5">
        <v>2018</v>
      </c>
      <c t="s" r="B16" s="4">
        <v>301</v>
      </c>
      <c t="n" r="C16" s="5">
        <v>0</v>
      </c>
    </row>
    <row spans="1:3" r="17">
      <c t="n" r="A17" s="5">
        <v>2019</v>
      </c>
      <c t="s" r="B17" s="4">
        <v>301</v>
      </c>
      <c t="n" r="C17" s="5">
        <v>0</v>
      </c>
    </row>
    <row spans="1:3" r="18">
      <c t="s" r="A18" s="4">
        <v>502</v>
      </c>
      <c t="s" r="B18" s="4">
        <v>301</v>
      </c>
      <c t="n" r="C18" s="5">
        <v>0</v>
      </c>
    </row>
    <row spans="1:3" r="19">
      <c t="s" r="A19" s="4">
        <v>358</v>
      </c>
      <c t="s" r="B19" s="4">
        <v>301</v>
      </c>
      <c t="n" r="C19" s="5">
        <v>807500</v>
      </c>
    </row>
    <row spans="1:3" r="20">
      <c t="s" r="A20" s="4">
        <v>42</v>
      </c>
    </row>
    <row spans="1:3" r="21">
      <c t="s" r="A21" s="3">
        <v>534</v>
      </c>
    </row>
    <row spans="1:3" r="22">
      <c t="n" r="A22" s="5">
        <v>2015</v>
      </c>
      <c t="s" r="B22" s="4">
        <v>305</v>
      </c>
      <c t="n" r="C22" s="5">
        <v>80500</v>
      </c>
    </row>
    <row spans="1:3" r="23">
      <c t="n" r="A23" s="5">
        <v>2016</v>
      </c>
      <c t="s" r="B23" s="4">
        <v>305</v>
      </c>
      <c t="n" r="C23" s="5">
        <v>0</v>
      </c>
    </row>
    <row spans="1:3" r="24">
      <c t="n" r="A24" s="5">
        <v>2017</v>
      </c>
      <c t="s" r="B24" s="4">
        <v>305</v>
      </c>
      <c t="n" r="C24" s="5">
        <v>0</v>
      </c>
    </row>
    <row spans="1:3" r="25">
      <c t="n" r="A25" s="5">
        <v>2018</v>
      </c>
      <c t="s" r="B25" s="4">
        <v>305</v>
      </c>
      <c t="n" r="C25" s="5">
        <v>0</v>
      </c>
    </row>
    <row spans="1:3" r="26">
      <c t="n" r="A26" s="5">
        <v>2019</v>
      </c>
      <c t="s" r="B26" s="4">
        <v>305</v>
      </c>
      <c t="n" r="C26" s="5">
        <v>0</v>
      </c>
    </row>
    <row spans="1:3" r="27">
      <c t="s" r="A27" s="4">
        <v>502</v>
      </c>
      <c t="s" r="B27" s="4">
        <v>305</v>
      </c>
      <c t="n" r="C27" s="5">
        <v>0</v>
      </c>
    </row>
    <row spans="1:3" r="28">
      <c t="s" r="A28" s="4">
        <v>358</v>
      </c>
      <c t="s" r="B28" s="4">
        <v>305</v>
      </c>
      <c t="n" r="C28" s="5">
        <v>80500</v>
      </c>
    </row>
    <row spans="1:3" r="29">
      <c t="s" r="A29" s="4">
        <v>535</v>
      </c>
    </row>
    <row spans="1:3" r="30">
      <c t="s" r="A30" s="3">
        <v>534</v>
      </c>
    </row>
    <row spans="1:3" r="31">
      <c t="n" r="A31" s="5">
        <v>2015</v>
      </c>
      <c t="s" r="B31" s="4">
        <v>308</v>
      </c>
      <c t="n" r="C31" s="5">
        <v>242404</v>
      </c>
    </row>
    <row spans="1:3" r="32">
      <c t="n" r="A32" s="5">
        <v>2016</v>
      </c>
      <c t="s" r="B32" s="4">
        <v>308</v>
      </c>
      <c t="n" r="C32" s="5">
        <v>0</v>
      </c>
    </row>
    <row spans="1:3" r="33">
      <c t="n" r="A33" s="5">
        <v>2017</v>
      </c>
      <c t="s" r="B33" s="4">
        <v>308</v>
      </c>
      <c t="n" r="C33" s="5">
        <v>0</v>
      </c>
    </row>
    <row spans="1:3" r="34">
      <c t="n" r="A34" s="5">
        <v>2018</v>
      </c>
      <c t="s" r="B34" s="4">
        <v>308</v>
      </c>
      <c t="n" r="C34" s="5">
        <v>0</v>
      </c>
    </row>
    <row spans="1:3" r="35">
      <c t="n" r="A35" s="5">
        <v>2019</v>
      </c>
      <c t="s" r="B35" s="4">
        <v>308</v>
      </c>
      <c t="n" r="C35" s="5">
        <v>0</v>
      </c>
    </row>
    <row spans="1:3" r="36">
      <c t="s" r="A36" s="4">
        <v>502</v>
      </c>
      <c t="s" r="B36" s="4">
        <v>308</v>
      </c>
      <c t="n" r="C36" s="5">
        <v>0</v>
      </c>
    </row>
    <row spans="1:3" r="37">
      <c t="s" r="A37" s="4">
        <v>358</v>
      </c>
      <c t="s" r="B37" s="4">
        <v>308</v>
      </c>
      <c t="n" r="C37" s="5">
        <v>242404</v>
      </c>
    </row>
    <row spans="1:3" r="38">
      <c t="s" r="A38" s="4">
        <v>536</v>
      </c>
    </row>
    <row spans="1:3" r="39">
      <c t="s" r="A39" s="3">
        <v>534</v>
      </c>
    </row>
    <row spans="1:3" r="40">
      <c t="n" r="A40" s="5">
        <v>2015</v>
      </c>
      <c t="s" r="B40" s="4">
        <v>537</v>
      </c>
      <c t="n" r="C40" s="5">
        <v>0</v>
      </c>
    </row>
    <row spans="1:3" r="41">
      <c t="n" r="A41" s="5">
        <v>2016</v>
      </c>
      <c t="s" r="B41" s="4">
        <v>537</v>
      </c>
      <c t="n" r="C41" s="5">
        <v>0</v>
      </c>
    </row>
    <row spans="1:3" r="42">
      <c t="n" r="A42" s="5">
        <v>2017</v>
      </c>
      <c t="s" r="B42" s="4">
        <v>537</v>
      </c>
      <c t="n" r="C42" s="5">
        <v>0</v>
      </c>
    </row>
    <row spans="1:3" r="43">
      <c t="n" r="A43" s="5">
        <v>2018</v>
      </c>
      <c t="s" r="B43" s="4">
        <v>537</v>
      </c>
      <c t="n" r="C43" s="5">
        <v>0</v>
      </c>
    </row>
    <row spans="1:3" r="44">
      <c t="n" r="A44" s="5">
        <v>2019</v>
      </c>
      <c t="s" r="B44" s="4">
        <v>537</v>
      </c>
      <c t="n" r="C44" s="5">
        <v>0</v>
      </c>
    </row>
    <row spans="1:3" r="45">
      <c t="s" r="A45" s="4">
        <v>502</v>
      </c>
      <c t="s" r="B45" s="4">
        <v>537</v>
      </c>
      <c t="n" r="C45" s="5">
        <v>0</v>
      </c>
    </row>
    <row spans="1:3" r="46">
      <c t="s" r="A46" s="4">
        <v>358</v>
      </c>
      <c t="s" r="B46" s="4">
        <v>537</v>
      </c>
      <c t="n" r="C46" s="5">
        <v>0</v>
      </c>
    </row>
    <row spans="1:3" r="47">
      <c t="s" r="A47" s="4">
        <v>538</v>
      </c>
    </row>
    <row spans="1:3" r="48">
      <c t="s" r="A48" s="3">
        <v>534</v>
      </c>
    </row>
    <row spans="1:3" r="49">
      <c t="n" r="A49" s="5">
        <v>2015</v>
      </c>
      <c t="s" r="B49" s="4">
        <v>539</v>
      </c>
      <c t="n" r="C49" s="5">
        <v>0</v>
      </c>
    </row>
    <row spans="1:3" r="50">
      <c t="n" r="A50" s="5">
        <v>2016</v>
      </c>
      <c t="s" r="B50" s="4">
        <v>539</v>
      </c>
      <c t="n" r="C50" s="5">
        <v>0</v>
      </c>
    </row>
    <row spans="1:3" r="51">
      <c t="n" r="A51" s="5">
        <v>2017</v>
      </c>
      <c t="s" r="B51" s="4">
        <v>539</v>
      </c>
      <c t="n" r="C51" s="5">
        <v>0</v>
      </c>
    </row>
    <row spans="1:3" r="52">
      <c t="n" r="A52" s="5">
        <v>2018</v>
      </c>
      <c t="s" r="B52" s="4">
        <v>539</v>
      </c>
      <c t="n" r="C52" s="5">
        <v>0</v>
      </c>
    </row>
    <row spans="1:3" r="53">
      <c t="n" r="A53" s="5">
        <v>2019</v>
      </c>
      <c t="s" r="B53" s="4">
        <v>539</v>
      </c>
      <c t="n" r="C53" s="5">
        <v>0</v>
      </c>
    </row>
    <row spans="1:3" r="54">
      <c t="s" r="A54" s="4">
        <v>502</v>
      </c>
      <c t="s" r="B54" s="4">
        <v>539</v>
      </c>
      <c t="n" r="C54" s="5">
        <v>0</v>
      </c>
    </row>
    <row spans="1:3" r="55">
      <c t="s" r="A55" s="4">
        <v>358</v>
      </c>
      <c t="s" r="B55" s="4">
        <v>539</v>
      </c>
      <c t="n" r="C55" s="5">
        <v>0</v>
      </c>
    </row>
    <row spans="1:3" r="56">
      <c t="s" r="A56" s="4">
        <v>540</v>
      </c>
    </row>
    <row spans="1:3" r="57">
      <c t="s" r="A57" s="3">
        <v>534</v>
      </c>
    </row>
    <row spans="1:3" r="58">
      <c t="n" r="A58" s="5">
        <v>2015</v>
      </c>
      <c t="n" r="C58" s="5">
        <v>2818609</v>
      </c>
    </row>
    <row spans="1:3" r="59">
      <c t="n" r="A59" s="5">
        <v>2016</v>
      </c>
      <c t="n" r="C59" s="5">
        <v>0</v>
      </c>
    </row>
    <row spans="1:3" r="60">
      <c t="n" r="A60" s="5">
        <v>2017</v>
      </c>
      <c t="n" r="C60" s="5">
        <v>0</v>
      </c>
    </row>
    <row spans="1:3" r="61">
      <c t="n" r="A61" s="5">
        <v>2018</v>
      </c>
      <c t="n" r="C61" s="5">
        <v>0</v>
      </c>
    </row>
    <row spans="1:3" r="62">
      <c t="n" r="A62" s="5">
        <v>2019</v>
      </c>
      <c t="n" r="C62" s="5">
        <v>0</v>
      </c>
    </row>
    <row spans="1:3" r="63">
      <c t="s" r="A63" s="4">
        <v>502</v>
      </c>
      <c t="n" r="C63" s="5">
        <v>0</v>
      </c>
    </row>
    <row spans="1:3" r="64">
      <c t="s" r="A64" s="4">
        <v>358</v>
      </c>
      <c t="n" r="C64" s="6">
        <v>2818609</v>
      </c>
    </row>
    <row spans="1:3" r="65">
      <c t="n" r="A65"/>
    </row>
    <row spans="1:3" r="66">
      <c t="s" r="A66" s="4">
        <v>297</v>
      </c>
      <c t="s" r="B66" s="4">
        <v>541</v>
      </c>
    </row>
    <row spans="1:3" r="67">
      <c t="s" r="A67" s="4">
        <v>301</v>
      </c>
      <c t="s" r="B67" s="4">
        <v>542</v>
      </c>
    </row>
    <row spans="1:3" r="68">
      <c t="s" r="A68" s="4">
        <v>305</v>
      </c>
      <c t="s" r="B68" s="4">
        <v>543</v>
      </c>
    </row>
    <row spans="1:3" r="69">
      <c t="s" r="A69" s="4">
        <v>308</v>
      </c>
      <c t="s" r="B69" s="4">
        <v>544</v>
      </c>
    </row>
    <row spans="1:3" r="70">
      <c t="s" r="A70" s="4">
        <v>537</v>
      </c>
      <c t="s" r="B70" s="4">
        <v>545</v>
      </c>
    </row>
    <row spans="1:3" r="71">
      <c t="s" r="A71" s="4">
        <v>539</v>
      </c>
      <c t="s" r="B71" s="4">
        <v>546</v>
      </c>
    </row>
  </sheetData>
  <mergeCells count="2">
    <mergeCell ref="A1:B1"/>
    <mergeCell ref="A65:B6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547</v>
      </c>
      <c t="s" r="B1" s="2">
        <v>1</v>
      </c>
    </row>
    <row spans="1:3" r="2">
      <c t="s" r="B2" s="2">
        <v>2</v>
      </c>
      <c t="s" r="C2" s="2">
        <v>29</v>
      </c>
    </row>
    <row spans="1:3" r="3">
      <c t="s" r="A3" s="3">
        <v>548</v>
      </c>
    </row>
    <row spans="1:3" r="4">
      <c t="s" r="A4" s="4">
        <v>549</v>
      </c>
      <c t="n" r="B4" s="6">
        <v>5860</v>
      </c>
      <c t="n" r="C4" s="6">
        <v>227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8"/>
    <col customWidth="1" max="5" min="5" width="21"/>
    <col customWidth="1" max="6" min="6" width="22"/>
    <col customWidth="1" max="7" min="7" width="30"/>
    <col customWidth="1" max="8" min="8" width="37"/>
  </cols>
  <sheetData>
    <row spans="1:8" r="1">
      <c t="s" r="A1" s="1">
        <v>88</v>
      </c>
      <c t="s" r="B1" s="2">
        <v>89</v>
      </c>
      <c t="s" r="C1" s="2">
        <v>90</v>
      </c>
      <c t="s" r="D1" s="2">
        <v>91</v>
      </c>
      <c t="s" r="E1" s="2">
        <v>92</v>
      </c>
      <c t="s" r="F1" s="2">
        <v>93</v>
      </c>
      <c t="s" r="G1" s="2">
        <v>94</v>
      </c>
      <c t="s" r="H1" s="2">
        <v>95</v>
      </c>
    </row>
    <row spans="1:8" r="2">
      <c t="s" r="A2" s="4">
        <v>96</v>
      </c>
      <c t="n" r="B2" s="5">
        <v>95318279</v>
      </c>
    </row>
    <row spans="1:8" r="3">
      <c t="s" r="A3" s="4">
        <v>97</v>
      </c>
      <c t="n" r="B3" s="6">
        <v>95318</v>
      </c>
      <c t="n" r="C3" s="6">
        <v>82117522</v>
      </c>
      <c t="n" r="D3" s="6">
        <v>0</v>
      </c>
      <c t="n" r="E3" s="6">
        <v>63354</v>
      </c>
      <c t="n" r="F3" s="6">
        <v>-93511545</v>
      </c>
      <c t="n" r="G3" s="6">
        <v>-11235351</v>
      </c>
      <c t="n" r="H3" s="6">
        <v>-93448191</v>
      </c>
    </row>
    <row spans="1:8" r="4">
      <c t="s" r="A4" s="4">
        <v>98</v>
      </c>
      <c t="n" r="B4" s="5">
        <v>450000</v>
      </c>
    </row>
    <row spans="1:8" r="5">
      <c t="s" r="A5" s="4">
        <v>99</v>
      </c>
      <c t="n" r="B5" s="6">
        <v>450</v>
      </c>
      <c t="n" r="C5" s="5">
        <v>30650</v>
      </c>
      <c t="n" r="D5" s="5">
        <v>0</v>
      </c>
      <c t="n" r="E5" s="5">
        <v>0</v>
      </c>
      <c t="n" r="F5" s="5">
        <v>0</v>
      </c>
      <c t="n" r="G5" s="5">
        <v>31100</v>
      </c>
      <c t="n" r="H5" s="5">
        <v>0</v>
      </c>
    </row>
    <row spans="1:8" r="6">
      <c t="s" r="A6" s="4">
        <v>100</v>
      </c>
      <c t="n" r="B6" s="5">
        <v>280000</v>
      </c>
    </row>
    <row spans="1:8" r="7">
      <c t="s" r="A7" s="4">
        <v>101</v>
      </c>
      <c t="n" r="B7" s="6">
        <v>280</v>
      </c>
      <c t="n" r="C7" s="5">
        <v>10370</v>
      </c>
      <c t="n" r="D7" s="5">
        <v>0</v>
      </c>
      <c t="n" r="E7" s="5">
        <v>0</v>
      </c>
      <c t="n" r="F7" s="5">
        <v>0</v>
      </c>
      <c t="n" r="G7" s="5">
        <v>10650</v>
      </c>
      <c t="n" r="H7" s="5">
        <v>0</v>
      </c>
    </row>
    <row spans="1:8" r="8">
      <c t="s" r="A8" s="4">
        <v>102</v>
      </c>
      <c t="n" r="B8" s="5">
        <v>1833333</v>
      </c>
    </row>
    <row spans="1:8" r="9">
      <c t="s" r="A9" s="4">
        <v>103</v>
      </c>
      <c t="n" r="B9" s="6">
        <v>1834</v>
      </c>
      <c t="n" r="C9" s="5">
        <v>68167</v>
      </c>
      <c t="n" r="D9" s="5">
        <v>0</v>
      </c>
      <c t="n" r="E9" s="5">
        <v>0</v>
      </c>
      <c t="n" r="F9" s="5">
        <v>0</v>
      </c>
      <c t="n" r="G9" s="5">
        <v>70001</v>
      </c>
      <c t="n" r="H9" s="5">
        <v>0</v>
      </c>
    </row>
    <row spans="1:8" r="10">
      <c t="s" r="A10" s="4">
        <v>104</v>
      </c>
      <c t="n" r="B10" s="5">
        <v>150000</v>
      </c>
    </row>
    <row spans="1:8" r="11">
      <c t="s" r="A11" s="4">
        <v>105</v>
      </c>
      <c t="n" r="B11" s="6">
        <v>150</v>
      </c>
      <c t="n" r="C11" s="5">
        <v>11850</v>
      </c>
      <c t="n" r="D11" s="5">
        <v>0</v>
      </c>
      <c t="n" r="E11" s="5">
        <v>0</v>
      </c>
      <c t="n" r="F11" s="5">
        <v>0</v>
      </c>
      <c t="n" r="G11" s="5">
        <v>12000</v>
      </c>
      <c t="n" r="H11" s="5">
        <v>0</v>
      </c>
    </row>
    <row spans="1:8" r="12">
      <c t="s" r="A12" s="4">
        <v>106</v>
      </c>
      <c t="n" r="B12" s="5">
        <v>4500000</v>
      </c>
    </row>
    <row spans="1:8" r="13">
      <c t="s" r="A13" s="4">
        <v>107</v>
      </c>
      <c t="n" r="B13" s="6">
        <v>4500</v>
      </c>
      <c t="n" r="C13" s="5">
        <v>161118</v>
      </c>
      <c t="n" r="D13" s="5">
        <v>-15000</v>
      </c>
      <c t="n" r="E13" s="5">
        <v>0</v>
      </c>
      <c t="n" r="F13" s="5">
        <v>0</v>
      </c>
      <c t="n" r="G13" s="5">
        <v>150618</v>
      </c>
      <c t="n" r="H13" s="5">
        <v>0</v>
      </c>
    </row>
    <row spans="1:8" r="14">
      <c t="s" r="A14" s="4">
        <v>108</v>
      </c>
      <c t="n" r="B14" s="5">
        <v>0</v>
      </c>
      <c t="n" r="C14" s="5">
        <v>41249</v>
      </c>
      <c t="n" r="D14" s="5">
        <v>15000</v>
      </c>
      <c t="n" r="E14" s="5">
        <v>0</v>
      </c>
      <c t="n" r="F14" s="5">
        <v>0</v>
      </c>
      <c t="n" r="G14" s="5">
        <v>56249</v>
      </c>
      <c t="n" r="H14" s="5">
        <v>0</v>
      </c>
    </row>
    <row spans="1:8" r="15">
      <c t="s" r="A15" s="4">
        <v>109</v>
      </c>
      <c t="n" r="B15" s="5">
        <v>0</v>
      </c>
      <c t="n" r="C15" s="5">
        <v>415960</v>
      </c>
      <c t="n" r="D15" s="5">
        <v>0</v>
      </c>
      <c t="n" r="E15" s="5">
        <v>0</v>
      </c>
      <c t="n" r="F15" s="5">
        <v>0</v>
      </c>
      <c t="n" r="G15" s="5">
        <v>415960</v>
      </c>
      <c t="n" r="H15" s="5">
        <v>0</v>
      </c>
    </row>
    <row spans="1:8" r="16">
      <c t="s" r="A16" s="4">
        <v>80</v>
      </c>
      <c t="n" r="B16" s="5">
        <v>0</v>
      </c>
      <c t="n" r="C16" s="5">
        <v>0</v>
      </c>
      <c t="n" r="D16" s="5">
        <v>0</v>
      </c>
      <c t="n" r="E16" s="5">
        <v>0</v>
      </c>
      <c t="n" r="F16" s="5">
        <v>-2437304</v>
      </c>
      <c t="n" r="G16" s="5">
        <v>-2437304</v>
      </c>
      <c t="n" r="H16" s="5">
        <v>-2437304</v>
      </c>
    </row>
    <row spans="1:8" r="17">
      <c t="s" r="A17" s="4">
        <v>110</v>
      </c>
      <c t="n" r="B17" s="6">
        <v>0</v>
      </c>
      <c t="n" r="C17" s="5">
        <v>0</v>
      </c>
      <c t="n" r="D17" s="5">
        <v>0</v>
      </c>
      <c t="n" r="E17" s="5">
        <v>0</v>
      </c>
      <c t="n" r="F17" s="5">
        <v>0</v>
      </c>
      <c t="n" r="G17" s="5">
        <v>0</v>
      </c>
      <c t="n" r="H17" s="5">
        <v>-2437304</v>
      </c>
    </row>
    <row spans="1:8" r="18">
      <c t="s" r="A18" s="4">
        <v>111</v>
      </c>
      <c t="n" r="B18" s="5">
        <v>102531612</v>
      </c>
    </row>
    <row spans="1:8" r="19">
      <c t="s" r="A19" s="4">
        <v>112</v>
      </c>
      <c t="n" r="B19" s="6">
        <v>102532</v>
      </c>
      <c t="n" r="C19" s="5">
        <v>82856886</v>
      </c>
      <c t="n" r="D19" s="5">
        <v>0</v>
      </c>
      <c t="n" r="E19" s="5">
        <v>63354</v>
      </c>
      <c t="n" r="F19" s="5">
        <v>-95948849</v>
      </c>
      <c t="n" r="G19" s="5">
        <v>-12926077</v>
      </c>
      <c t="n" r="H19" s="5">
        <v>-95885495</v>
      </c>
    </row>
    <row spans="1:8" r="20">
      <c t="s" r="A20" s="4">
        <v>113</v>
      </c>
      <c t="n" r="B20" s="5">
        <v>260000</v>
      </c>
    </row>
    <row spans="1:8" r="21">
      <c t="s" r="A21" s="4">
        <v>114</v>
      </c>
      <c t="n" r="B21" s="6">
        <v>260</v>
      </c>
      <c t="n" r="C21" s="5">
        <v>64740</v>
      </c>
      <c t="n" r="D21" s="5">
        <v>0</v>
      </c>
      <c t="n" r="E21" s="5">
        <v>0</v>
      </c>
      <c t="n" r="F21" s="5">
        <v>0</v>
      </c>
      <c t="n" r="G21" s="5">
        <v>65000</v>
      </c>
      <c t="n" r="H21" s="5">
        <v>0</v>
      </c>
    </row>
    <row spans="1:8" r="22">
      <c t="s" r="A22" s="4">
        <v>115</v>
      </c>
      <c t="n" r="B22" s="5">
        <v>200000</v>
      </c>
    </row>
    <row spans="1:8" r="23">
      <c t="s" r="A23" s="4">
        <v>116</v>
      </c>
      <c t="n" r="B23" s="6">
        <v>200</v>
      </c>
      <c t="n" r="C23" s="5">
        <v>7800</v>
      </c>
      <c t="n" r="D23" s="5">
        <v>0</v>
      </c>
      <c t="n" r="E23" s="5">
        <v>0</v>
      </c>
      <c t="n" r="F23" s="5">
        <v>0</v>
      </c>
      <c t="n" r="G23" s="5">
        <v>8000</v>
      </c>
      <c t="n" r="H23" s="5">
        <v>0</v>
      </c>
    </row>
    <row spans="1:8" r="24">
      <c t="s" r="A24" s="4">
        <v>117</v>
      </c>
      <c t="n" r="B24" s="5">
        <v>1737000</v>
      </c>
    </row>
    <row spans="1:8" r="25">
      <c t="s" r="A25" s="4">
        <v>118</v>
      </c>
      <c t="n" r="B25" s="6">
        <v>1737</v>
      </c>
      <c t="n" r="C25" s="5">
        <v>53643</v>
      </c>
      <c t="n" r="D25" s="5">
        <v>0</v>
      </c>
      <c t="n" r="E25" s="5">
        <v>0</v>
      </c>
      <c t="n" r="F25" s="5">
        <v>0</v>
      </c>
      <c t="n" r="G25" s="5">
        <v>55380</v>
      </c>
      <c t="n" r="H25" s="5">
        <v>0</v>
      </c>
    </row>
    <row spans="1:8" r="26">
      <c t="s" r="A26" s="4">
        <v>109</v>
      </c>
      <c t="n" r="B26" s="5">
        <v>0</v>
      </c>
      <c t="n" r="C26" s="5">
        <v>10279</v>
      </c>
      <c t="n" r="D26" s="5">
        <v>0</v>
      </c>
      <c t="n" r="E26" s="5">
        <v>0</v>
      </c>
      <c t="n" r="F26" s="5">
        <v>0</v>
      </c>
      <c t="n" r="G26" s="5">
        <v>10279</v>
      </c>
      <c t="n" r="H26" s="5">
        <v>0</v>
      </c>
    </row>
    <row spans="1:8" r="27">
      <c t="s" r="A27" s="4">
        <v>80</v>
      </c>
      <c t="n" r="B27" s="5">
        <v>0</v>
      </c>
      <c t="n" r="C27" s="5">
        <v>0</v>
      </c>
      <c t="n" r="D27" s="5">
        <v>0</v>
      </c>
      <c t="n" r="E27" s="5">
        <v>0</v>
      </c>
      <c t="n" r="F27" s="5">
        <v>-783378</v>
      </c>
      <c t="n" r="G27" s="5">
        <v>-783378</v>
      </c>
      <c t="n" r="H27" s="5">
        <v>-783378</v>
      </c>
    </row>
    <row spans="1:8" r="28">
      <c t="s" r="A28" s="4">
        <v>110</v>
      </c>
      <c t="n" r="B28" s="6">
        <v>0</v>
      </c>
      <c t="n" r="C28" s="5">
        <v>0</v>
      </c>
      <c t="n" r="D28" s="5">
        <v>0</v>
      </c>
      <c t="n" r="E28" s="5">
        <v>0</v>
      </c>
      <c t="n" r="F28" s="5">
        <v>0</v>
      </c>
      <c t="n" r="G28" s="5">
        <v>0</v>
      </c>
      <c t="n" r="H28" s="5">
        <v>-783378</v>
      </c>
    </row>
    <row spans="1:8" r="29">
      <c t="s" r="A29" s="4">
        <v>119</v>
      </c>
      <c t="n" r="B29" s="5">
        <v>104728612</v>
      </c>
    </row>
    <row spans="1:8" r="30">
      <c t="s" r="A30" s="4">
        <v>120</v>
      </c>
      <c t="n" r="B30" s="6">
        <v>104729</v>
      </c>
      <c t="n" r="C30" s="6">
        <v>82993348</v>
      </c>
      <c t="n" r="D30" s="6">
        <v>0</v>
      </c>
      <c t="n" r="E30" s="6">
        <v>63354</v>
      </c>
      <c t="n" r="F30" s="6">
        <v>-96732227</v>
      </c>
      <c t="n" r="G30" s="6">
        <v>-13570796</v>
      </c>
      <c t="n" r="H30" s="6">
        <v>-966688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121</v>
      </c>
      <c t="s" r="B1" s="2">
        <v>1</v>
      </c>
    </row>
    <row spans="1:3" r="2">
      <c t="s" r="B2" s="2">
        <v>2</v>
      </c>
      <c t="s" r="C2" s="2">
        <v>29</v>
      </c>
    </row>
    <row spans="1:3" r="3">
      <c t="s" r="A3" s="3">
        <v>122</v>
      </c>
    </row>
    <row spans="1:3" r="4">
      <c t="s" r="A4" s="4">
        <v>80</v>
      </c>
      <c t="n" r="B4" s="6">
        <v>-783378</v>
      </c>
      <c t="n" r="C4" s="6">
        <v>-2437304</v>
      </c>
    </row>
    <row spans="1:3" r="5">
      <c t="s" r="A5" s="3">
        <v>123</v>
      </c>
    </row>
    <row spans="1:3" r="6">
      <c t="s" r="A6" s="4">
        <v>124</v>
      </c>
      <c t="n" r="B6" s="5">
        <v>55144</v>
      </c>
      <c t="n" r="C6" s="5">
        <v>55139</v>
      </c>
    </row>
    <row spans="1:3" r="7">
      <c t="s" r="A7" s="4">
        <v>125</v>
      </c>
      <c t="n" r="B7" s="5">
        <v>20570</v>
      </c>
      <c t="n" r="C7" s="5">
        <v>10826</v>
      </c>
    </row>
    <row spans="1:3" r="8">
      <c t="s" r="A8" s="4">
        <v>126</v>
      </c>
      <c t="n" r="B8" s="5">
        <v>18279</v>
      </c>
      <c t="n" r="C8" s="5">
        <v>640329</v>
      </c>
    </row>
    <row spans="1:3" r="9">
      <c t="s" r="A9" s="4">
        <v>127</v>
      </c>
      <c t="n" r="B9" s="5">
        <v>-337641</v>
      </c>
      <c t="n" r="C9" s="5">
        <v>337641</v>
      </c>
    </row>
    <row spans="1:3" r="10">
      <c t="s" r="A10" s="4">
        <v>128</v>
      </c>
      <c t="n" r="B10" s="5">
        <v>0</v>
      </c>
      <c t="n" r="C10" s="5">
        <v>-8338</v>
      </c>
    </row>
    <row spans="1:3" r="11">
      <c t="s" r="A11" s="3">
        <v>129</v>
      </c>
    </row>
    <row spans="1:3" r="12">
      <c t="s" r="A12" s="4">
        <v>130</v>
      </c>
      <c t="n" r="B12" s="5">
        <v>-1209</v>
      </c>
      <c t="n" r="C12" s="5">
        <v>0</v>
      </c>
    </row>
    <row spans="1:3" r="13">
      <c t="s" r="A13" s="4">
        <v>131</v>
      </c>
      <c t="n" r="B13" s="5">
        <v>0</v>
      </c>
      <c t="n" r="C13" s="5">
        <v>11122</v>
      </c>
    </row>
    <row spans="1:3" r="14">
      <c t="s" r="A14" s="4">
        <v>132</v>
      </c>
      <c t="n" r="B14" s="5">
        <v>103045</v>
      </c>
      <c t="n" r="C14" s="5">
        <v>123658</v>
      </c>
    </row>
    <row spans="1:3" r="15">
      <c t="s" r="A15" s="4">
        <v>133</v>
      </c>
      <c t="n" r="B15" s="5">
        <v>747543</v>
      </c>
      <c t="n" r="C15" s="5">
        <v>992191</v>
      </c>
    </row>
    <row spans="1:3" r="16">
      <c t="s" r="A16" s="4">
        <v>134</v>
      </c>
      <c t="n" r="B16" s="5">
        <v>97825</v>
      </c>
      <c t="n" r="C16" s="5">
        <v>71775</v>
      </c>
    </row>
    <row spans="1:3" r="17">
      <c t="s" r="A17" s="4">
        <v>135</v>
      </c>
      <c t="n" r="B17" s="5">
        <v>-79822</v>
      </c>
      <c t="n" r="C17" s="5">
        <v>-202961</v>
      </c>
    </row>
    <row spans="1:3" r="18">
      <c t="s" r="A18" s="3">
        <v>136</v>
      </c>
    </row>
    <row spans="1:3" r="19">
      <c t="s" r="A19" s="4">
        <v>137</v>
      </c>
      <c t="n" r="B19" s="5">
        <v>-20325</v>
      </c>
      <c t="n" r="C19" s="5">
        <v>0</v>
      </c>
    </row>
    <row spans="1:3" r="20">
      <c t="s" r="A20" s="4">
        <v>138</v>
      </c>
      <c t="n" r="B20" s="5">
        <v>0</v>
      </c>
      <c t="n" r="C20" s="5">
        <v>690</v>
      </c>
    </row>
    <row spans="1:3" r="21">
      <c t="s" r="A21" s="4">
        <v>139</v>
      </c>
      <c t="n" r="B21" s="5">
        <v>0</v>
      </c>
      <c t="n" r="C21" s="5">
        <v>28934</v>
      </c>
    </row>
    <row spans="1:3" r="22">
      <c t="s" r="A22" s="4">
        <v>140</v>
      </c>
      <c t="n" r="B22" s="5">
        <v>-20325</v>
      </c>
      <c t="n" r="C22" s="5">
        <v>29624</v>
      </c>
    </row>
    <row spans="1:3" r="23">
      <c t="s" r="A23" s="3">
        <v>141</v>
      </c>
    </row>
    <row spans="1:3" r="24">
      <c t="s" r="A24" s="4">
        <v>142</v>
      </c>
      <c t="n" r="B24" s="5">
        <v>65000</v>
      </c>
      <c t="n" r="C24" s="5">
        <v>0</v>
      </c>
    </row>
    <row spans="1:3" r="25">
      <c t="s" r="A25" s="4">
        <v>143</v>
      </c>
      <c t="n" r="B25" s="5">
        <v>68000</v>
      </c>
      <c t="n" r="C25" s="5">
        <v>179500</v>
      </c>
    </row>
    <row spans="1:3" r="26">
      <c t="s" r="A26" s="4">
        <v>144</v>
      </c>
      <c t="n" r="B26" s="5">
        <v>0</v>
      </c>
      <c t="n" r="C26" s="5">
        <v>-8500</v>
      </c>
    </row>
    <row spans="1:3" r="27">
      <c t="s" r="A27" s="4">
        <v>145</v>
      </c>
      <c t="n" r="B27" s="5">
        <v>133000</v>
      </c>
      <c t="n" r="C27" s="5">
        <v>171000</v>
      </c>
    </row>
    <row spans="1:3" r="28">
      <c t="s" r="A28" s="4">
        <v>146</v>
      </c>
      <c t="n" r="B28" s="5">
        <v>32853</v>
      </c>
      <c t="n" r="C28" s="5">
        <v>-2337</v>
      </c>
    </row>
    <row spans="1:3" r="29">
      <c t="s" r="A29" s="4">
        <v>147</v>
      </c>
      <c t="n" r="B29" s="5">
        <v>1108</v>
      </c>
      <c t="n" r="C29" s="5">
        <v>3445</v>
      </c>
    </row>
    <row spans="1:3" r="30">
      <c t="s" r="A30" s="4">
        <v>148</v>
      </c>
      <c t="n" r="B30" s="5">
        <v>33961</v>
      </c>
      <c t="n" r="C30" s="5">
        <v>1108</v>
      </c>
    </row>
    <row spans="1:3" r="31">
      <c t="s" r="A31" s="3">
        <v>149</v>
      </c>
    </row>
    <row spans="1:3" r="32">
      <c t="s" r="A32" s="4">
        <v>74</v>
      </c>
      <c t="n" r="B32" s="5">
        <v>0</v>
      </c>
      <c t="n" r="C32" s="5">
        <v>0</v>
      </c>
    </row>
    <row spans="1:3" r="33">
      <c t="s" r="A33" s="4">
        <v>150</v>
      </c>
      <c t="n" r="B33" s="5">
        <v>0</v>
      </c>
      <c t="n" r="C33" s="5">
        <v>0</v>
      </c>
    </row>
    <row spans="1:3" r="34">
      <c t="s" r="A34" s="3">
        <v>151</v>
      </c>
    </row>
    <row spans="1:3" r="35">
      <c t="s" r="A35" s="4">
        <v>152</v>
      </c>
      <c t="n" r="B35" s="5">
        <v>0</v>
      </c>
      <c t="n" r="C35" s="5">
        <v>5150</v>
      </c>
    </row>
    <row spans="1:3" r="36">
      <c t="s" r="A36" s="4">
        <v>153</v>
      </c>
      <c t="n" r="B36" s="5">
        <v>0</v>
      </c>
      <c t="n" r="C36" s="5">
        <v>70000</v>
      </c>
    </row>
    <row spans="1:3" r="37">
      <c t="s" r="A37" s="4">
        <v>154</v>
      </c>
      <c t="n" r="B37" s="5">
        <v>55380</v>
      </c>
      <c t="n" r="C37" s="5">
        <v>0</v>
      </c>
    </row>
    <row spans="1:3" r="38">
      <c t="s" r="A38" s="4">
        <v>155</v>
      </c>
      <c t="n" r="B38" s="6">
        <v>0</v>
      </c>
      <c t="n" r="C38" s="6">
        <v>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1) Basis of Presentation and G</vt:lpstr>
      <vt:lpstr>(2) Significant Accounting Poli</vt:lpstr>
      <vt:lpstr>(3) Accrued Liabilities</vt:lpstr>
      <vt:lpstr>(4) Financing Arrangements</vt:lpstr>
      <vt:lpstr>(5) Fair Value Measurement</vt:lpstr>
      <vt:lpstr>(6) Stockholders' (Deficit)</vt:lpstr>
      <vt:lpstr>(7) Goodwill and Intangible Ass</vt:lpstr>
      <vt:lpstr>(8) Income Taxes</vt:lpstr>
      <vt:lpstr>(9) Commitments and Contingenci</vt:lpstr>
      <vt:lpstr>(10) Employment Agreements With</vt:lpstr>
      <vt:lpstr>(11) Related Party Transactions</vt:lpstr>
      <vt:lpstr>(12) Operating Leases</vt:lpstr>
      <vt:lpstr>(13) Subsequent Events</vt:lpstr>
      <vt:lpstr>(2) Significant Accounting Po20</vt:lpstr>
      <vt:lpstr>(2) Significant Accounting Po21</vt:lpstr>
      <vt:lpstr>(3) Accrued Liabilities (Tables</vt:lpstr>
      <vt:lpstr>(5) Fair Value Measurement (Tab</vt:lpstr>
      <vt:lpstr>(6) Stockholders' Equity (Table</vt:lpstr>
      <vt:lpstr>(7) Goodwill and Intangible A25</vt:lpstr>
      <vt:lpstr>(8) Income Taxes (Tables)</vt:lpstr>
      <vt:lpstr>(9) Commitments and Contingen27</vt:lpstr>
      <vt:lpstr>(1) Basis of Presentation and28</vt:lpstr>
      <vt:lpstr>(2) Significant Accounting Po29</vt:lpstr>
      <vt:lpstr>(2) Significant Accounting Po30</vt:lpstr>
      <vt:lpstr>(2) Significant Accounting Po31</vt:lpstr>
      <vt:lpstr>(3) Accrued Liabilities (Detail</vt:lpstr>
      <vt:lpstr>(4) Financing Arrangements (Det</vt:lpstr>
      <vt:lpstr>(5) Fair Value Measurement (Det</vt:lpstr>
      <vt:lpstr>(5) Fair Value Measurement (D35</vt:lpstr>
      <vt:lpstr>(6) Stockholders' (Deficit) (De</vt:lpstr>
      <vt:lpstr>(6) Stockholders' (Deficit) (37</vt:lpstr>
      <vt:lpstr>(6) Stockholders' (Deficit) (38</vt:lpstr>
      <vt:lpstr>(6) Stockholders' (Deficit) (39</vt:lpstr>
      <vt:lpstr>(6) Stockholders' (Deficit) (40</vt:lpstr>
      <vt:lpstr>(6) Stockholders' (Deficit) (41</vt:lpstr>
      <vt:lpstr>(7) Goodwill and Intangible A42</vt:lpstr>
      <vt:lpstr>(7) Goodwill and Intangible A43</vt:lpstr>
      <vt:lpstr>(8) Income Taxes (Details)</vt:lpstr>
      <vt:lpstr>(8) Income Taxes (Details 1)</vt:lpstr>
      <vt:lpstr>(8) Income Taxes (Details Narra</vt:lpstr>
      <vt:lpstr>(9) Commitments and Contingen47</vt:lpstr>
      <vt:lpstr>(12) Operating Leas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5:03:03Z</dcterms:created>
  <dcterms:modified xmlns:dcterms="http://purl.org/dc/terms/" xmlns:xsi="http://www.w3.org/2001/XMLSchema-instance" xsi:type="dcterms:W3CDTF">2015-07-17T15:03:03Z</dcterms:modified>
  <dc:title xmlns:dc="http://purl.org/dc/elements/1.1/">Untitled</dc:title>
  <dc:description xmlns:dc="http://purl.org/dc/elements/1.1/"/>
  <dc:subject xmlns:dc="http://purl.org/dc/elements/1.1/"/>
  <cp:keywords/>
  <cp:category/>
</cp:coreProperties>
</file>